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CASH" sheetId="7" r:id="rId7"/>
    <s:sheet name="OVERVIEW" sheetId="8" r:id="rId8"/>
    <s:sheet name="ACCOUNTING POLICIES" sheetId="9" r:id="rId9"/>
    <s:sheet name="DISCONTINUED OPERATIONS" sheetId="10" r:id="rId10"/>
    <s:sheet name="MARKETABLE SECURITIES" sheetId="11" r:id="rId11"/>
    <s:sheet name="PROPERTY AND EQUIPMENT" sheetId="12" r:id="rId12"/>
    <s:sheet name="ACCRUED EXPENSES AND OTHER CURR" sheetId="13" r:id="rId13"/>
    <s:sheet name="SHAREHOLDERS' EQUITY" sheetId="14" r:id="rId14"/>
    <s:sheet name="SHARE-BASED COMPENSATION" sheetId="15" r:id="rId15"/>
    <s:sheet name="INCOME TAXES" sheetId="16" r:id="rId16"/>
    <s:sheet name="LOSS PER SHARE" sheetId="17" r:id="rId17"/>
    <s:sheet name="COMMITMENTS AND CONTINGENCIES" sheetId="18" r:id="rId18"/>
    <s:sheet name="RELATED PARTY TRANSACTIONS" sheetId="19" r:id="rId19"/>
    <s:sheet name="LEGAL PROCEEDINGS" sheetId="20" r:id="rId20"/>
    <s:sheet name="401(K) PLAN" sheetId="21" r:id="rId21"/>
    <s:sheet name="OPERATING SEGMENT INFORMATION" sheetId="22" r:id="rId22"/>
    <s:sheet name="SUBSEQUENT EVENTS" sheetId="23" r:id="rId23"/>
    <s:sheet name="ACCOUNTING POLICIES (Policies)" sheetId="24" r:id="rId24"/>
    <s:sheet name="DISCONTINUED OPERATIONS (Tables" sheetId="25" r:id="rId25"/>
    <s:sheet name="MARKETABLE SECURITIES (Tables)" sheetId="26" r:id="rId26"/>
    <s:sheet name="PROPERTY AND EQUIPMENT(Tables)" sheetId="27" r:id="rId27"/>
    <s:sheet name="ACCRUED EXPENSES AND OTHER CU28" sheetId="28" r:id="rId28"/>
    <s:sheet name="SHARE-BASED COMPENSATION (Table" sheetId="29" r:id="rId29"/>
    <s:sheet name="INCOME TAXES (Tables)" sheetId="30" r:id="rId30"/>
    <s:sheet name="LOSS PER SHARE (Tables)" sheetId="31" r:id="rId31"/>
    <s:sheet name="COMMITMENTS AND CONTINGENCIES (" sheetId="32" r:id="rId32"/>
    <s:sheet name="OPERATING SEGMENT INFORMATION (" sheetId="33" r:id="rId33"/>
    <s:sheet name="ACCOUNTING POLICIES (Detail Nar" sheetId="34" r:id="rId34"/>
    <s:sheet name="DISCONTINUED OPERATIONS - Summa" sheetId="35" r:id="rId35"/>
    <s:sheet name="DISCONTINUED OPERATIONS (Detail" sheetId="36" r:id="rId36"/>
    <s:sheet name="MARKETABLE SECURITIES - Summary" sheetId="37" r:id="rId37"/>
    <s:sheet name="MARKETABLE SECURITIES - Marketa" sheetId="38" r:id="rId38"/>
    <s:sheet name="MARKETABLE SECURITIES (Detail N" sheetId="39" r:id="rId39"/>
    <s:sheet name="PROPERTY AND EQUIPMENT (Details" sheetId="40" r:id="rId40"/>
    <s:sheet name="ACCRUED EXPENSES AND OTHER CU41" sheetId="41" r:id="rId41"/>
    <s:sheet name="SHAREHOLDERS' EQUITY (Details N" sheetId="42" r:id="rId42"/>
    <s:sheet name="SHARE-BASED COMPENSATION (Detai" sheetId="43" r:id="rId43"/>
    <s:sheet name="SHARE-BASED COMPENSATION (Det44" sheetId="44" r:id="rId44"/>
    <s:sheet name="SHARE-BASED COMPENSATION (Det45" sheetId="45" r:id="rId45"/>
    <s:sheet name="SHARE-BASED COMPENSATION (Det46" sheetId="46" r:id="rId46"/>
    <s:sheet name="SHARE-BASED COMPENSATION (Det47" sheetId="47" r:id="rId47"/>
    <s:sheet name="SHARE-BASED COMPENSATION (Det48" sheetId="48" r:id="rId48"/>
    <s:sheet name="SHARE-BASED COMPENSATION (Det49" sheetId="49" r:id="rId49"/>
    <s:sheet name="SHARE-BASED COMPENSATION (Det50" sheetId="50" r:id="rId50"/>
    <s:sheet name="INCOME TAXES (Details)" sheetId="51" r:id="rId51"/>
    <s:sheet name="INCOME TAXES (Details 1)" sheetId="52" r:id="rId52"/>
    <s:sheet name="INCOME TAXES (Details 2)" sheetId="53" r:id="rId53"/>
    <s:sheet name="INCOME TAXES (Details Narrative" sheetId="54" r:id="rId54"/>
    <s:sheet name="LOSS PER SHARE (Details)" sheetId="55" r:id="rId55"/>
    <s:sheet name="LOSS PER SHARE (Details 1)" sheetId="56" r:id="rId56"/>
    <s:sheet name="COMMITMENTS AND CONTINGENCIES57" sheetId="57" r:id="rId57"/>
    <s:sheet name="COMMITMENTS AND CONTINGENCIES58" sheetId="58" r:id="rId58"/>
    <s:sheet name="RELATED PARTY TRANSACTIONS (Det" sheetId="59" r:id="rId59"/>
    <s:sheet name="401(K) PLAN (Details Narratives" sheetId="60" r:id="rId60"/>
    <s:sheet name="OPERATING SEGMENT INFORMATION61" sheetId="61" r:id="rId61"/>
    <s:sheet name="OPERATING SEGMENT INFORMATION62" sheetId="62" r:id="rId62"/>
    <s:sheet name="OPERATING SEGMENT INFORMATION63" sheetId="63" r:id="rId63"/>
    <s:sheet name="OPERATING SEGMENT INFORMATION64" sheetId="64" r:id="rId64"/>
    <s:sheet name="OPERATING SEGMENT INFORMATION65" sheetId="65" r:id="rId65"/>
    <s:sheet name="SUBSEQUENT EVENTS (Details Narr" sheetId="66" r:id="rId66"/>
  </s:sheets>
  <s:definedNames/>
  <s:calcPr calcId="124519" calcMode="auto" fullCalcOnLoad="1"/>
</s:workbook>
</file>

<file path=xl/sharedStrings.xml><?xml version="1.0" encoding="utf-8"?>
<sst xmlns="http://schemas.openxmlformats.org/spreadsheetml/2006/main" uniqueCount="706">
  <si>
    <t>Document And Entity Information - USD ($)</t>
  </si>
  <si>
    <t>12 Months Ended</t>
  </si>
  <si>
    <t>Sep. 30, 2015</t>
  </si>
  <si>
    <t>Dec. 10,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Entity Public Float</t>
  </si>
  <si>
    <t>CONSOLIDATED BALANCE SHEETS - USD ($)</t>
  </si>
  <si>
    <t>Sep. 30, 2014</t>
  </si>
  <si>
    <t>Current assets:</t>
  </si>
  <si>
    <t>Cash and cash equivalents</t>
  </si>
  <si>
    <t>Marketable securities</t>
  </si>
  <si>
    <t>Accounts receivable</t>
  </si>
  <si>
    <t>Inventories</t>
  </si>
  <si>
    <t>Prepaid expenses and other current assets</t>
  </si>
  <si>
    <t>Total current assets</t>
  </si>
  <si>
    <t>Property and equipment, net</t>
  </si>
  <si>
    <t>Other assets</t>
  </si>
  <si>
    <t>Total Assets</t>
  </si>
  <si>
    <t>Current liabilities:</t>
  </si>
  <si>
    <t>Accounts payable</t>
  </si>
  <si>
    <t>Due to Forward China</t>
  </si>
  <si>
    <t>Accrued expenses and other current liabilities</t>
  </si>
  <si>
    <t>Total current liabilities</t>
  </si>
  <si>
    <t>Other liabilities</t>
  </si>
  <si>
    <t>Total Liabilities</t>
  </si>
  <si>
    <t>6% Senior convertible preferred stock, par value $0.01 per share; 1,500,000 shares authorized; 0 and 648,846 shares issued and outstanding; aggregate liquidation value of $0 and $1,275,000 as of September 30, 2015 and 2014, respectively</t>
  </si>
  <si>
    <t>Commitments and contingencies</t>
  </si>
  <si>
    <t xml:space="preserve"> </t>
  </si>
  <si>
    <t>Shareholders' equity:</t>
  </si>
  <si>
    <t>Preferred stock, par value $0.01 per share; 4,000,000 shares authorized; 2,400,000 undesignated: Series A participating preferred stock, par value $0.01; 100,000 shares authorized; no shares issued and outstanding</t>
  </si>
  <si>
    <t>Common stock, par value $0.01 per share; 40,000,000 shares authorized; 8,641,755 and 9,159,796 shares issued; 8,641,755 and 8,453,386 shares outstanding, at September 30, 2015 and 2014, respectively</t>
  </si>
  <si>
    <t>Additional paid-in capital</t>
  </si>
  <si>
    <t>Treasury stock, 706,410 shares at cost</t>
  </si>
  <si>
    <t>Accumulated deficit</t>
  </si>
  <si>
    <t>Accumulated other comprehensive loss</t>
  </si>
  <si>
    <t>Total shareholders' equity</t>
  </si>
  <si>
    <t>Total liabilities and shareholders' equity</t>
  </si>
  <si>
    <t>CONSOLIDATED BALANCE SHEETS (Parenthetical) - USD ($)</t>
  </si>
  <si>
    <t>Preferred Stock, Shares Undesignated</t>
  </si>
  <si>
    <t>Preferred stock, par value (in dollars per share)</t>
  </si>
  <si>
    <t>Preferred stock, shares authorized (in shares)</t>
  </si>
  <si>
    <t>Common stock, par or stated value per share (in dollars per share)</t>
  </si>
  <si>
    <t>Common stock, shares authorized (in shares)</t>
  </si>
  <si>
    <t>Common stock, shares issued (in shares)</t>
  </si>
  <si>
    <t>Common stock, shares outstanding (in shares)</t>
  </si>
  <si>
    <t>Treasury Stock, shares (in shares)</t>
  </si>
  <si>
    <t>Series A Participating Preferred Stock [Member]</t>
  </si>
  <si>
    <t>Preferred stock, shares issued (in shares)</t>
  </si>
  <si>
    <t>Preferred stock, shares outstanding (in shares)</t>
  </si>
  <si>
    <t>Convertible Preferred Stock [Member]</t>
  </si>
  <si>
    <t>Preferred Stock, Dividend Rate, Percentage</t>
  </si>
  <si>
    <t>6.00%</t>
  </si>
  <si>
    <t>Temporary equity, par or stated value per share (in dollars per share)</t>
  </si>
  <si>
    <t>Temporary equity, shares authorized (in shares)</t>
  </si>
  <si>
    <t>Temporary equity, shares issued (in shares)</t>
  </si>
  <si>
    <t>Temporary equity, shares outstanding (in shares)</t>
  </si>
  <si>
    <t>Temporary equity, liquidation preference (in dollars)</t>
  </si>
  <si>
    <t>CONSOLIDATED STATEMENTS OF OPERATIONS AND COMPREHENSIVE LOSS - USD ($)</t>
  </si>
  <si>
    <t>Income Statement [Abstract]</t>
  </si>
  <si>
    <t>Net sales</t>
  </si>
  <si>
    <t>Cost of goods sold</t>
  </si>
  <si>
    <t>Gross profit</t>
  </si>
  <si>
    <t>Operating expenses</t>
  </si>
  <si>
    <t>Sales and marketing</t>
  </si>
  <si>
    <t>General and administrative</t>
  </si>
  <si>
    <t>Total operating expenses</t>
  </si>
  <si>
    <t>Loss from operations</t>
  </si>
  <si>
    <t>Other (income) expense:</t>
  </si>
  <si>
    <t>Interest income</t>
  </si>
  <si>
    <t>Loss on marketable securities, net</t>
  </si>
  <si>
    <t>Loss on change in fair market value of warrant liabilities</t>
  </si>
  <si>
    <t>Other expense, net</t>
  </si>
  <si>
    <t>Total other expense, net</t>
  </si>
  <si>
    <t>Loss from continuing operations before income tax expense</t>
  </si>
  <si>
    <t>Income tax expense</t>
  </si>
  <si>
    <t>Loss from continuing operations</t>
  </si>
  <si>
    <t>Income (loss) from discontinued operations, net of tax provision of $0 and $0, respectively</t>
  </si>
  <si>
    <t>Net loss</t>
  </si>
  <si>
    <t>Preferred stock dividends, accretion and beneficial conversion feature</t>
  </si>
  <si>
    <t>Net loss applicable to common equity</t>
  </si>
  <si>
    <t>Other comprehensive income (loss):</t>
  </si>
  <si>
    <t>Translation adjustments</t>
  </si>
  <si>
    <t>Comprehensive loss</t>
  </si>
  <si>
    <t>Net Income (loss) per basic and diluted common shares:</t>
  </si>
  <si>
    <t>Income (loss) from discontinued operations</t>
  </si>
  <si>
    <t>Net loss per share (in dollars per share)</t>
  </si>
  <si>
    <t>Weighted average number of common and common equivalent shares outstanding</t>
  </si>
  <si>
    <t>Basic and diluted</t>
  </si>
  <si>
    <t>CONSOLIDATED STATEMENTS OF OPERATIONS AND COMPREHENSIVE LOSS (Parenthetical) - USD ($)</t>
  </si>
  <si>
    <t>Tax effect on loss from discontinued operations (in dollars)</t>
  </si>
  <si>
    <t>CONSOLIDATED STATEMENTS OF SHAREHOLDERS' EQUITY - USD ($)</t>
  </si>
  <si>
    <t>Common Stock</t>
  </si>
  <si>
    <t>Additional Paid-in Capital</t>
  </si>
  <si>
    <t>Treasury Stock</t>
  </si>
  <si>
    <t>Accumulated Deficit</t>
  </si>
  <si>
    <t>Accumulated Other Comprehensive Loss</t>
  </si>
  <si>
    <t>Total</t>
  </si>
  <si>
    <t>Balance at Sep. 30, 2013</t>
  </si>
  <si>
    <t>Balance (in shares) at Sep. 30, 2013</t>
  </si>
  <si>
    <t>Restricted stock award issuances</t>
  </si>
  <si>
    <t>Restricted stock award issuances (in shares)</t>
  </si>
  <si>
    <t>Restricted stock award forfeitures</t>
  </si>
  <si>
    <t>Restricted stock award forfeitures (in shares)</t>
  </si>
  <si>
    <t>Restricted stock repurchased and retired</t>
  </si>
  <si>
    <t>Restricted stock repurchased and retired (in shares)</t>
  </si>
  <si>
    <t>Share-based compensation</t>
  </si>
  <si>
    <t>Preferred stock dividends</t>
  </si>
  <si>
    <t>Preferred stock accretion</t>
  </si>
  <si>
    <t>Reclassification of warrant liability</t>
  </si>
  <si>
    <t>Foreign currency translation</t>
  </si>
  <si>
    <t>Balance at Sep. 30, 2014</t>
  </si>
  <si>
    <t>Balance (in shares) at Sep. 30, 2014</t>
  </si>
  <si>
    <t>Treasury Stock Retired</t>
  </si>
  <si>
    <t>Treasury Stock Retired (in shares)</t>
  </si>
  <si>
    <t>Balance at Sep. 30, 2015</t>
  </si>
  <si>
    <t>Balance (in shares) at Sep. 30, 2015</t>
  </si>
  <si>
    <t>CONSOLIDATED STATEMENTS OF CASH FLOWS - USD ($)</t>
  </si>
  <si>
    <t>Cash Flows From Operating Activities:</t>
  </si>
  <si>
    <t>Adjustments to reconcile net loss to net cash (used in) provided by operating activities:</t>
  </si>
  <si>
    <t>Realized and unrealized loss on marketable securities</t>
  </si>
  <si>
    <t>Depreciation and amortization</t>
  </si>
  <si>
    <t>Bad debt expense</t>
  </si>
  <si>
    <t>Loss on change in fair value of warrant liabilities</t>
  </si>
  <si>
    <t>Deferred rent</t>
  </si>
  <si>
    <t>Changes in operating assets and liabilities:</t>
  </si>
  <si>
    <t>Accounts payable and due to Forward China</t>
  </si>
  <si>
    <t>Net cash (used in) provided by operating activities</t>
  </si>
  <si>
    <t>Cash Flows From Investing Activities:</t>
  </si>
  <si>
    <t>Sales of marketable securities</t>
  </si>
  <si>
    <t>Purchases of marketable securities</t>
  </si>
  <si>
    <t>Purchases of property and equipment</t>
  </si>
  <si>
    <t>Net cash provided by (used in) investing activities</t>
  </si>
  <si>
    <t>Cash Flows From Financing Activities:</t>
  </si>
  <si>
    <t>Redemption of 6% Senior Convertible Preferred Stock</t>
  </si>
  <si>
    <t>Dividends paid</t>
  </si>
  <si>
    <t>Net cash used in financing activities</t>
  </si>
  <si>
    <t>Net decrease in cash and cash equivalents</t>
  </si>
  <si>
    <t>Cash and cash equivalents at beginning of year</t>
  </si>
  <si>
    <t>Cash and cash equivalents at end of year</t>
  </si>
  <si>
    <t>Cash paid during the fiscal year for:</t>
  </si>
  <si>
    <t>Income taxes</t>
  </si>
  <si>
    <t>Supplemental disclosure of non-cash financing activity:</t>
  </si>
  <si>
    <t>Reclassification of warrant liabilities to equity</t>
  </si>
  <si>
    <t>OVERVIEW</t>
  </si>
  <si>
    <t>Organization, Consolidation and Presentation of Financial Statements [Abstract]</t>
  </si>
  <si>
    <t>NOTE 1
OVERVIEW Forward
Industries, Inc. (Forward or the Company) was incorporated under the laws of the State of New York and
began operations in 1961 as a manufacturer and distributor of specialty and promotional products. The Company designs, markets,
and distributes carry and protective solutions, primarily for hand held electronic devices. The Companys principal customer
market is original equipment manufacturers, or OEMs (or the contract manufacturing firms of these OEM customers),
that either package its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mp;
recreational products, bar code scanners, smartphones, GPS location devices, tablets, and firearms). The Companys OEM customers
are located in the Americas, the EMEA Region, and the APAC Region. The Company does not manufacture any of its OEM products and
sources substantially all of its OEM products from independent suppliers in China (refer to Note 12  Related Party Transactions
- Buying Agency and Supply Agreement). 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 The Retail business is presented as discontinued operations.</t>
  </si>
  <si>
    <t>ACCOUNTING POLICIES</t>
  </si>
  <si>
    <t>Accounting Policies [Abstract]</t>
  </si>
  <si>
    <t>NOTE 2
ACCOUNTING POLICIES Accounting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solidated financial statements include the accounts of Forward Industries, Inc. (Forward) and its
wholly owned subsidiaries (Forward US and Forward Switzerland; Forward HK and Forward UK are inactive). All significant intercompany
transactions and balances have been eliminated in consolidation. Reclassifications Certain prior period amounts have been reclassified to conform to the current period presentation. Cash and Cash Equivalents Cash
and cash equivalents consist primarily of cash on deposit. The Company holds cash and cash equivalents at major financial institutions
in the United States and Switzerland, at which cash amounts may significantly exceed the Federal Deposit Insurance Corporations
insured limits. At September 30, 2015 and 2014, this amount was approximately $3.9 million (which includes $2.0 million in a foreign
bank) and $6.3 million (which includes $1.7 million in a foreign bank), respectively. Historically, the Company has not experienced
any losses due to such cash concentrations. Marketable
Securities As
of September 30, 2014, the Company had investments in marketable securities that were classified as trading and were recorded at
fair value with the corresponding unrealized holding gains or losses recognized in earnings. The fair value of marketable securities
was determined based on quoted market prices. The cost of marketable securities sold was determined by the specific identification
method. The Company classifies its realized and unrealized gains and losses as non-operating income (expense) in its consolidated
statements of operations and comprehensive loss. In addition, the Company classified the cash flows from the trading of these marketable
securities as investing activities in its consolidated statements of cash flows. During the year ended September 30, 2015, the
Company sold its investments in marketable securities. 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and twenty (120) days. The Company has not historically experienced
significant credit or collection problems with its OEM customers or their contract manufacturers. At September 30, 2015 and 2014,
no allowance for doubtful accounts relating to the Companys continuing operations was deemed necessary. Inventories 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loss.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5
and 2014, the allowance for obsolete inventory of the Companys continuing operations was $0 and $33,000, respectively. Property and Equipment 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fe for furniture, fixtures
and equipment ranges from three to ten years. Amortization of leasehold improvements is computed using the straight-line method
over the shorter of the remaining lease term or the estimated useful lives of the improvements. For the fiscal years ended September
30, 2015 and 2014, the Company recorded approximately $53,000 and $64,000 of depreciation and amortization expense from continuing
operations, respectively. Income Taxes 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9 Income Taxes. The Companys policy is to account for interest
and penalties relating to income taxes, if any, in income tax expense in its consolidated statements of operations
and comprehensive loss and include accrued interest and penalties within accrued liabilities in its consolidated
balance sheets, if applicable. For fiscal years ended September 30, 2015 and 2014, no income tax related interest or penalties
were assessed or recorded. 6% Senior Convertible Preferred
Stock Temporary Equity In
accordance with Accounting Standards Codification (ASC) 480-10-s99 - Distinguishing Liabilities from Equity 
Overall  SEC Materials and Accounting Series Release (ASR) 268  Presentation in Financial Statements
of Redeemable Preferred Stock, equity securities are required to be classified out of permanent equity and classified
as temporary equity, if the redemption of the convertible preferred stock is not solely within the control of the Company since
it is at the option of the holder. Warrants In
accordance with ASC 815-40  Derivatives and Hedging  Contracts in Entitys Own Equity, the Companys
warrants were previously classified as a liability, at fair value, as a result of a related registration rights agreement that
contains certain requirements for registering the underlying common shares, but had no provision for penalties upon the failure
to register. At each balance sheet date, this liabilitys fair value was re-measured and adjusted with the corresponding
change in fair value recorded in the consolidated statements of operations and comprehensive loss. After the Company met the requirements
for registering the underlying common shares in the fiscal year ended September 30, 2014, the fair value of the warrants was reclassified
to equity (additional paid-in capital). Preferred Stock Accretion At
the date of issuance, the carrying amount of the convertible preferred stock was less than the redemption value. As a result of
the Companys determination that redemption was probable, the carrying value was increased by periodic accretions so that
the carrying value was equal to the redemption amount at the earliest redemption date. Such accretion was recorded as a preferred
stock dividend. Revenue Recognition 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 The Company defers revenue when it receives consideration before achieving the criterion previously
mentioned. Shipping and Handling Costs The
Company classifies shipping and handling costs, including inbound and outbound freight charges, purchasing and receiving costs,
inspection costs, warehousing costs, internal transfer costs and other costs, as a component of cost of goods sold in the accompanying
consolidated statements of operations and comprehensive loss. 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loss. The approximate net losses from foreign currency
transactions for continuing operations was approximately $20,000 and $28,000 for the fiscal years ended September 30, 2015 and
2014, respectively. Such foreign currency transaction losses were primarily the result of Euro denominated sales to certain customers. Accumulated Other Comprehensive
Loss Accumulated
other comprehensive loss, which is included as a component of shareholders equity, represents translation adjustments related
to the Companys foreign subsidiaries. Fair Value of Financial Instruments For
certain of the Companys financial instruments, including cash and cash equivalents, accounts receivable, accounts payable,
and other accrued liabilities, the carrying amount approximates fair value due to the short-term maturities of these instruments.
The Company records its financial instruments that are accounted for under ASC 320, Investments-Debt and Equity Securities
(ASC 320) at fair value. In addition, the Company recorded its warrant liability at fair value, prior to its reclassification
to equity. The determination of fair value is based upon the fair value framework established by ASC 820 Fair Value Measurement.
ASC 820 provides that a fair value measurement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Share-Based Compensation Expense The
Company recognizes employee and director share-based compensation in its consolidated statements of operations and comprehensive
loss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8-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May 2014, the FASB issued ASU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was further amended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statements. In
June 2014, the FASB issued ASU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the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the classified balance sheet. This ASU is effective for
annual and interim periods beginning after December 15, 2017, and should be applied prospectively with early adoption permitted
at the beginning of an interim or annual reporting period. The Company is currently evaluating the impact of adopting this
guidance.</t>
  </si>
  <si>
    <t>DISCONTINUED OPERATIONS</t>
  </si>
  <si>
    <t>Discontinued Operations and Disposal Groups [Abstract]</t>
  </si>
  <si>
    <t>NOTE 3
DISCONTINUED OPERATIONS On
June 21, 2012, the Company determined to exit its global Retail business and focus solely on growing its OEM business. The decision
to eliminate the Retail division was primarily driven by the longer than estimated path to bring it to profitability and the strong
net sales growth and cost rationalizations in the OEM business. Accordingly, the results of operations for the Retail division
have been recorded as discontinued operations in the accompanying consolidated financial statements for the fiscal years presented.
Summarized operating results of discontinued operations are presented in the following table:
For the Fiscal Years Ended September 30,
2015 2014
Net sales $ - $ -
Gross (loss) profit - (9,700 )
Operating expenses (1,037 ) (316,404 )
Other income 200,000 70
Income (loss) from discontinued operations $ 198,963 $ (326,034 ) As
of September 30, 2015, the Company did not have assets or liabilities associated with discontinued operations. As of September
30, 2014, the Company held an immaterial amount of assets and liabilities for discontinued operations. The
Company had $280,000 of accounts receivable relating to overdue payments pursuant to a Settlement Agreement and General Release
(Settlement Agreement) executed on July 3, 2013 between the Company and G-Form LLC (G-Form) in exchange
for certain retail inventories, the Companys cooperation with certain administrative matters, and a mutual general release.
Due to the age of the accounts receivable and G-Forms non-responsiveness to the Companys communication related to
the matter, the Company established a full reserve for this receivable as of September 30, 2014, which was recognized as Operating
Expenses in Fiscal 2014. In December 2014, the Company recovered $200,000 from a third party, which was recognized as other income
in Fiscal 2015. The Company has completed its exit of its Retail business.</t>
  </si>
  <si>
    <t>MARKETABLE SECURITIES</t>
  </si>
  <si>
    <t>Investments, Debt and Equity Securities [Abstract]</t>
  </si>
  <si>
    <t xml:space="preserve">NOTE 4
MARKETABLE SECURITIES In
late December 2014, the Company closed its investments account and liquidated its investments in marketable securities. Equity
securities were carried at fair value, as determined by quoted market prices, which is a Level 1 input, as established by the fair
value hierarchy under ASC 820. The corresponding unrealized holding gains or losses of securities classified as trading are recognized
in earnings. The Companys marketable securities as of September 30, 2014 are summarized in the table below:
Fiscal Year Ended
September 30, 2014
Trading:
Cost $ 1,320,816
Unrealized gains 48,560
Unrealized losses (318,146 )
Total fair value $ 1,051,230 Net gains and losses on marketable securities for the fiscal year ended September 30, 2015 were $547,000 and $(657,000), respectively
and are included in the accompanying consolidated statements of operations and comprehensive loss. Net gains and losses on marketable
securities for the fiscal year ended September 30, 2014 were approximately $655,000 and $(902,000), respectively and are included
in the accompanying consolidated statements of operations and comprehensive loss. The
following table presents the Companys fair value hierarchy for assets, consisting of marketable securities, measured at
fair value on a recurring basis at September 30, 2014:
Level 1 Level 2 Level 3 Total
Equity securities $ 1,051,230 $ - $ - $ 1,051,230
Total assets at fair value at September 30, 2014 $ 1,051,230 $ - $ - $ 1,051,230 </t>
  </si>
  <si>
    <t>PROPERTY AND EQUIPMENT</t>
  </si>
  <si>
    <t>Property, Plant and Equipment [Abstract]</t>
  </si>
  <si>
    <t xml:space="preserve">NOTE 5 PROPERTY AND EQUIPMENT Property
and equipment and related accumulated depreciation and amortization are summarized in the table below:
As of September 30,
2015 2014
Furniture, fixtures and equipment $ 398,903 $ 436,120
Leasehold improvements 97,107 99,854
Property and equipment, cost 496,010 535,974
Less: accumulated depreciation and amortization (417,277 ) (436,984 )
Property and equipment, net $ 78,733 $ 98,990 </t>
  </si>
  <si>
    <t>ACCRUED EXPENSES AND OTHER CURRENT LIABILITIES</t>
  </si>
  <si>
    <t>Accounts Payable and Accrued Liabilities [Abstract]</t>
  </si>
  <si>
    <t xml:space="preserve">NOTE 6 ACCRUED
EXPENSES AND OTHER CURRENT LIABILITIES Accrued expenses and other current liabilities
are summarized in the table below:
As of September 30,
2015 2014
Deferred revenue $ 713,105 $ -
Personnel cost 200,005 277,430
Accrued settlements (former CEO and CFO) 90,572 -
Accrued legal settlements - 150,000
Other 35,403 124,481
Accrued expenses and other current liabilities $ 1,039,085 $ 551,911 </t>
  </si>
  <si>
    <t>SHAREHOLDERS' EQUITY</t>
  </si>
  <si>
    <t>Stockholders' Equity Note [Abstract]</t>
  </si>
  <si>
    <t>NOTE 7 SHAREHOLDERS
EQUITY Anti-takeover Provisions Shareholder Rights Plan On April 26, 2013, the Board of Directors
(the Board) adopted a Shareholder Rights Plan, as set forth in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 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Blank Check Preferred
Stock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articipating Preferred Stock. 6% Senior Convertible Preferred Stock In
the event of a liquidation (or deemed liquidation, as described below) of the Company, the holders of the Companys 6% Senior
Convertible Preferred Stock, par value $0.001 per share (Convertible Preferred Stock), shall receive in preference
to the holders of common stock and any junior securities of the Company an amount (the Liquidation Preference) equal
to (i) $1.965 (the Original Issue Price) per each outstanding share of Convertible Preferred Stock (subject to adjustment
upon the occurrence of certain customary events), plus (ii) any accrued but unpaid dividends. A Change of Control of the Company
(as defined in the Certificate of Amendment) will be treated as a liquidation at the option of the holders of a majority of the
Convertible Preferred Stock, provided that the amount paid to holders of Convertible Preferred Stock in such event will be equal
to 101% of the Original Issue Price, plus accrued but unpaid dividends. Dividends
on the Convertible Preferred Stock were payable, on a cumulative basis, in cash, at the rate per annum of 6% of the Liquidation
Preference (as defined below) and were payable quarterly, in arrears, on each March 31, June 30, September 30 and December 31,
commencing on September 30, 2013. The Company was prohibited from paying any dividend with respect to shares of common stock or
other junior securities in any quarter unless full dividends were paid on the Convertible Preferred Stock in such quarter. At
the December 30, 2014 Annual Shareholders Meeting, the shareholder vote resulted in the turnover of a majority of the Board members,
which represented a Change of Control pursuant to the terms of the Convertible Preferred Stock. On December 31, 2014, the Company
recognized the balance of the accretion which brought the Convertible Preferred Stock carrying value up to its redemption value
due to the likelihood of the holders requesting redemption. On January 9, 2015, the Company received a notice of deemed liquidation
from a majority of the outstanding Convertible Preferred Stockholders in which they requested redemption of their Convertible Preferred
Stock. On February 23, 2015 the Company paid an aggregate $1,287,737 to the Convertible Preferred Stockholders, in order to redeem
all of the outstanding shares of Convertible Preferred Stock. Dividends
on the Convertible Preferred Stock totaled approximately $21,000 and $76,000 for the fiscal years ended September 30, 2015 and
2014, respectively. These dividends, in addition to the accretion, totaled approximately $476,000 and $193,000 for the fiscal years
ended September 30, 2015 and 2014, respectively. As of September 30, 2015 and 2014, the carrying value of the Convertible Preferred
Stock was $0 and approximately $833,000, respectively, and is included on the Companys consolidated balance sheets as temporary
equity. Warrants During
the quarter ended March 31, 2014, the Company met the requirements of a registration rights agreement for registering the underlying
common shares and the 6% Senior Convertible Preferred Stock warrant liabilities with a fair value of $599,000 (net of issuance
costs) were reclassified to equity (additional paid-in capital). In
accordance with ASC 815-40 Derivatives and Hedging  Contracts in Entitys Own Equity, the Companys
warrants were initially classified as a liability, at fair value, as a result of a related registration rights agreement that contained
certain requirements for registering the underlying common shares, but has no provision for penalties upon the failure to register.
At each consolidated balance sheet date, this liabilitys fair value was remeasured and adjusted with the corresponding change
in fair value recorded in the consolidated statements of operations and comprehensive loss. After the Company met the requirements
for registering the underlying common shares in the fiscal year ended September 30, 2014, the warrants were reclassified to equity
(additional paid-in capital). Between
June 28, 2013 and August 14, 2013, in connection with the issuance of 6% Senior Convertible Preferred Stock, the Company issued
ten-year warrants to purchase 648,846 shares of common stock with an exercise price of $1.84 per share. During
the fiscal year ended September 30, 1999, the Company issued warrants to purchase an aggregate of 75,000 shares of common stock
at an exercise price of $1.75 per shares. By their terms these warrants expire 90 days after a registration statement registering
common stock (other than pursuant to employee benefit plans) is declared effective by the United States Securities and Exchange
Commission (the Commission). As of September 30, 2015, no such registration statement has been filed with the Commission. Stock Repurchase In
September 2002 and January 2004, the Board authorized the repurchase of up to an aggregate of 486,200 shares of outstanding common
stock. Under those authorizations, through September 30, 2015, the Company repurchased an aggregate of 223,614 shares at a cost
of approximately $485,000. During the fiscal years ended September 30, 2015 and 2014, the Company repurchased and retired an aggregate
of 10,340 and 40,671 shares, respectively, of its outstanding restricted common stock at a cost of approximately $12,000 and $47,000,
respectively, in connection with the vesting of employee restricted stock awards, wherein certain employees surrendered a portion
of their award in order to fund certain tax withholding obligations. Retirement of Treasury Stock On
December 5, 2014, the Board of Directors approved the retirement of 706,410 shares of existing treasury stock.</t>
  </si>
  <si>
    <t>SHARE-BASED COMPENSATION</t>
  </si>
  <si>
    <t>Disclosure of Compensation Related Costs, Share-based Payments [Abstract]</t>
  </si>
  <si>
    <t xml:space="preserve">NOTE 8 SHARE-BASED
COMPENSATION 2011 Long Term Incentive Plan In
March 2011, shareholders of the Company approved the 2011 Long Term Incentive Plan (the 2011 Plan), which authorizes
850,000 shares of common stock for grants of various types of equity awards to officers, directors, employees, consultants, and
independent contractors. Forfeited awards are eligible for re-grant under the 2011 Plan. The total shares of common stock available
for grants of equity awards under the 2011 Plan was 424,813 as of September 30, 2015. The exercise prices of stock options granted
may not be less than the fair market value of the common stock as quoted at the close on the Nasdaq Stock Market on the grant date.
The Compensation Committee administers the plan. Options generally expire ten years after the date of grant. 2007 Equity Incentive Plan The
2007 Equity Incentive Plan (the 2007 Plan), which was approved by shareholders of the Company in May 2007, and, as
amended, in February 2010, authorizes an aggregate of 800,000 shares of common stock for grants of restricted common stock and
stock options to officers, employees, and non-employee directors of the Company. Forfeited awards are eligible for re-grant under
the 2007 Plan. The total shares of common stock available for grants of equity awards under the 2007 Plan was 149,640 as of September
30, 2015. The exercise price of stock options granted may not be less than the fair market value of the common stock as quoted
at the close on the Nasdaq Stock Market on the grant date. The Compensation Committee administers the 2007 Plan. Options generally
expire ten years after the date of grant. 1996 Stock Incentive Plan The
Companys 1996 Stock Incentive Plan (the 1996 Plan) expired in accordance with its terms in November 2006.
The exercise price of incentive stock options granted under the 1996 Plan to officers, employees, and non-employee directors of
the Company was required by 1996 Plan provisions to be equal at least to the fair market value of the common stock at the date
of grant. In general, options under this plan expire ten years after the date of grant. Unexercised options granted prior to 1996
Plan expiration remain outstanding until the earlier of exercise or option expiration. Under the 1996 Plan, 20,000 fully vested
common stock options are the only awards that remain outstanding and unexercised, all at exercise prices higher than the fair market
value of the common stock at September 30, 2015. Stock Option Awards On
December 11, 2013, the Company granted ten-year incentive stock options to purchase an aggregate of 32,500 shares of common stock
(25,000 options were granted pursuant to the 2007 Plan and 7,500 options were granted pursuant to the 2011 Plan) at an exercise
price of $1.59 per share to executives of the Company. The options vest ratably over three years on the anniversaries of the date
of grant. The options had an aggregate grant date value of $29,250. Effective
January 15, 2015, in connection with the Companys former Chief Executive Officers voluntary termination, previously
outstanding unvested stock options to purchase an aggregate of 83,334 shares of common stock at exercise prices ranging from $1.59
to $5.31 per share that would have been forfeited pursuant to their original terms were modified such that the options vested on
January 28, 2015. In connection with the improbable to probable modification, the Company recorded a credit of approximately
$(31,000) during the fiscal year ended September 30, 2015. See Note 11 for additional details in connection with the termination. On
June 25, 2015, the Company granted a ten-year incentive stock option to purchase 50,000 shares of common stock at an exercise price
of $0.64 per share to an executive of the Company, pursuant to the 2011 Plan. The option vests as follows: 15,000 shares on the
date of grant, 15,000 shares on the two year anniversary of the date of grant and 20,000 shares on the three year anniversary of
the date of grant. The option had a grant date value of $19,000. On
August 4, 2015, the Company granted ten-year incentive stock options to six employees to purchase an aggregate of 32,500 shares
of common stock at an exercise price of $0.67 per share, pursuant to the 2011 Plan. The options vest as follows: an aggregate of
10,832 shares on the one year anniversary of the date of grant, an aggregate of 10,832 shares on the two year anniversary of the
date of grant and an aggregate of 10,836 shares on the three year anniversary of the date of grant. The options had an aggregate
grant date value of $13,000. The
fair value of each stock option on the date of grant was estimated using a Black-Scholes option-pricing formula applying the following
assumptions for each respective period:
Fiscal Years Ended September 30,
2015 2014
Risk free interest rate 1.79% - 1.92% 1.86%
Expected term (years) 5.90 - 6.00 6.00
Expected volatility 64.4% - 65.3% 63.2%
Expected dividends 0% 0%
Estimated annual forfeiture rate 10% 10% During the
fiscal year ended September 30, 2 The expected term represents
the period over which the stock option awards are expected to be outstanding. The Company utilizes the simplified
method to develop an estimate of the expected term of plain vanilla employee option grants. The Company based the
risk-free interest rate used in its assumptions on the implied yield currently available on U.S. Treasury zero-coupon issues with
a remaining term equivalent to the awards expected term. The volatility factor used in the Companys assumptions is
based on the historical price of its stock over the most recent period commensurate with the expected term of the award. The Company
historically has not paid any dividends on its common stock and had no intention to do so on the date the share-based awards were
granted. The
Company recognized compensation expense of approximately $(27,000) and $43,000 in continuing operations for stock option awards
in its consolidated statements of operations and comprehensive loss for the fiscal years ended September 30, 2015 and 2014, respectively. As
of September 30, 2015, there was approximately $29,000 of total unrecognized compensation cost related to unvested stock option
awards, which is expected to be recognized over the remainder of the weighted average vesting period of 1.8 years. The following table summarizes
stock option activity during the fiscal years ended September 30, 2015 and 2014:
Weighted
Weighted Average
Average Remaining
Number of Exercise Life Intrinsic
Options Price In Years Value
Outstanding, September 30, 2013 897,000 $ 3.24
Granted 32,500 1.59
Exercised - -
Forfeited (151,000 ) 3.50
Outstanding, September 30, 2014 778,500 $ 3.12
Granted 82,500 0.65
Exercised - -
Forfeited (550,000 ) 3.17
Outstanding, September 30, 2015 311,000 $ 2.39 5.7 $ 61,025
Exercisable, September 30, 2015 235,125 $ 2.84 4.6 $ 13,400 The
table below provides additional information regarding stock option awards that were outstanding and exercisable at September 30,
2015:
Options Outstanding Options Exercisable
Weighted Weighted Weighted
Average Outstanding Average Average Exercisable
Exercise Exercise Number of Exercise Remaining Life Number of
Price Price Options Price In Years Options
$0.64 to $1.99 $ 0.93 122,500 $ 1.28 6.4 55,000
$2.00 to $2.99 2.46 96,000 2.46 3.9 95,750
$3.00 to $3.99 3.74 72,500 3.74 5.4 64,375
$4.00 to $6.02 6.02 20,000 6.02 0.6 20,000
311,000 4.6 235,125 Restricted Stock Awards On
December 11, 2013, the Company granted an aggregate of 90,000 shares of restricted stock to directors of the Company, pursuant
to the 2007 Plan. The shares vest on the first anniversary of the date of grant. The aggregate grant date value of $143,100 will
be recognized proportionate to the vesting period. On
January 9, 2014, the Company granted 5,000 shares of restricted stock to an employee of the Company, pursuant to the 2011 Plan.
The shares vest ratably on each of November 11, 2014, November 11, 2015 and November 11, 2016. The grant date value of $8,350 will
be recognized proportionate to the vesting period. On
December 5, 2014, the Company granted an aggregate of 30,000 shares of restricted stock to directors of the Company, pursuant to
the 2011 Plan. The shares were scheduled to vest on the one-year anniversary from the date of grant and the aggregate grant date
value of $34,800 was scheduled to be recognized proportionate to the vesting period. On January 5, 2015, the aggregate of 30,000
shares of restricted stock were forfeited and retired when the shareholders did not elect these directors. On
February 23, 2015, the Company granted an aggregate of 210,000 shares of restricted stock, of which 175,000 shares went to current
directors and 35,000 went to a former officer (see Note 11  Commitments and Contingencies  Former CFO Agreement)
of the Company, of which 140,000 shares and 70,000 shares were pursuant to the 2007 Plan and 2011 Plan, respectively. The shares
vest as follows: (i) 35,000 shares vest immediately, and (ii) 175,000 shares vest on the one-year anniversary from the date of
grant. The aggregate grant date value of $193,200 will be recognized proportionate to the vesting period. On
June 25, 2015, the Company granted 50,000 shares of restricted stock to an executive of the Company, pursuant to the 2011 Plan.
The shares vest as follows: 15,000 shares on the date of grant, 15,000 shares on the two year anniversary of the date of grant
and 20,000 shares on the three year anniversary of the date of grant. The grant date value of $32,000 will be recognized proportionate
to the vesting period. On
August 5, 2015, the Company granted 35,000 shares of restricted stock to a member of the Board, pursuant to the 2011 Plan which
vests on the one year anniversary of the date of grant. The grant date value of $23,800 will be recognized proportionate to the
vesting period. The
Company recognized compensation expense of approximately $97,000 and $189,000 in continuing operations for restricted stock awards
in its consolidated statements of operations and comprehensive loss for the fiscal years ended September 30, 2015 and 2014, respectively. As
of September 30, 2015, there was approximately $109,000 of unrecognized compensation cost related to shares of unvested restricted
stock, which is expected to be recognized over the remainder of the weighted average vesting period of 0.8 years. The
following table summarizes restricted stock activity during the fiscal years ended September 30, 2015 and 2014:
Weighted
Average Total
Number of Grant Date Grant Date
Shares Fair Value Fair Value
Non-vested, September 30, 2014 371,375 $ 1.16 $ 430,795
Granted 95,000 1.59 151,450
Vested (123,794 ) 1.16 (143,601 )
Forfeited (85,000 ) 1.16 (98,600 )
Non-vested, September 30, 2014 257,581 1.32 340,044
Granted 325,000 0.87 283,800
Vested (192,958 ) 1.21 (234,281 )
Forfeited (126,291 ) 1.26 (159,398 )
Non-vested, September 30, 2015 263,332 $ 0.87 $ 230,165 </t>
  </si>
  <si>
    <t>INCOME TAXES</t>
  </si>
  <si>
    <t>Income Tax Disclosure [Abstract]</t>
  </si>
  <si>
    <t>NOTE 9 INCOME TAXES The
Companys provision (benefit) for income taxes consists of the following United States federal and state, and foreign components:
For The Fiscal Years Ended
September 30,
2015 2014
Current:
Federal $ - $ -
State - -
Foreign - -
Deferred:
Federal (307,369 ) (364,106 )
State (45,201 ) (21,418 )
Foreign 14,013 11,669
(338,557 ) (373,855 )
Change in valuation allowance 338,557 373,855
Income tax provision (benefit) $ - $ - The
deferred tax expense (benefit) is the change in the deferred tax assets and liabilities representing the tax consequences of changes
in the amounts of temporary differences, net operating loss carry forwards and changes in tax rates during the fiscal year. The
Companys deferred tax assets and liabilities are comprised of the following:
As of September 30,
2015 2014
Deferred tax assets:
Net operating losses $ 3,936,614 $ 3,338,494
Realized losses on securities 383,795 321,557
Unrealized losses on securities - 105,139
Share-based compensation 155,432 361,337
Alternative minimum tax credit 99,757 99,757
Excess tax over book basis in inventory 109,175 64,682
Other - 34,437
4,684,773 4,325,403
Valuation Allowance (4,553,370 ) (4,214,813 )
Net deferred tax assets 131,403 110,590
Deferred tax liabilities
Prepaid insurance (118,167 ) (89,721 )
Excess book over tax basis in fixed assets (13,236 ) (20,869 )
(131,403 ) (110,590 )
Total $ - $ - As of September 30, 2015 and 2014, the
Company has no unrecognized income tax benefits. At September 30, 2015, the Company had available total net operating loss carryforwards
for U.S. Federal and state income tax purposes of approximately $9,519,000 and $5,680,000, respectively, expiring through 2035,
resulting in deferred tax assets in respect of U.S. Federal and state income taxes of approximately $3,237,000 and $292,000, respectively.
In addition, at September 30, 2015, the Company had total available net operating loss carryforwards for foreign income tax purposes
of approximately $4,637,000 resulting in a deferred tax asset of approximately $408,000, expiring through 2022. Total net deferred
tax assets, before valuation allowances, was $4,553,000 and $4,215,000 at September 30, 2015 and 2014, respectively. Undistributed
earnings of the Companys foreign subsidiaries are considered to be permanently invested; therefore, in accordance with U.S.
generally accepted accounting principles, no provision for U.S. Federal and state income taxes would result. As of September 30,
2015, there were no accumulated earnings of any of the Companys foreign subsidiaries. As
of September 30, 2015, as part of its periodic evaluation of the necessity to maintain a valuation allowance against its deferred
tax assets, and after consideration of all factors, both positive and negative (including, among others, projections of future
taxable income, current year net operating loss carryforward utilization and the extent of the Companys cumulative losses
in recent years), the Company determined that, on a more likely than not basis, it would not be able to use its remaining deferred
tax assets (except in respect of United States income taxes in the event the Company elects to effect the repatriation of certain
foreign source income of its Swiss subsidiary, which income is currently considered to be permanently invested and for which no
United States tax liability has been accrued). Accordingly, the Company has determined to maintain a full valuation allowance against
its total deferred tax assets. As of September 30, 2015 and 2014, the valuation allowances were approximately $4,553,000 and $4,215,000,
respectively. In the future, the utilization of the Company's net operating loss carryfowards may be subject to certain change
of control limitations. If the Company determines in a future reporting period that it will be able to use some or all of its deferred
tax assets, the adjustment to reduce or eliminate the valuation allowance would reduce its tax expense and increase after-tax income.
Changes in deferred tax assets and valuation allowance are reflected in the Income tax expense line item of the Companys
consolidated statements of operations and comprehensive loss. The
significant elements contributing to the difference between the United States Federal statutory tax rate and the Companys
effective tax rate are as follows:
For The Fiscal Years Ended
September 30,
2015 2014
US federal statutory rate (34.0 %) (34.0 %)
State tax rate, net of federal benefit (5.0 %) (5.0 %)
Permanent differences:
Share-based compensation 9.9 % 0.4 %
Other 0.4 % 7.4 %
Foreign rate differential (5.3 %) (5.0 %)
Other 10.4 % (10.5 %)
Change in valuation allowance 23.6 % 46.7 %
Income tax provision 0.0 % 0.0 % As
of September 30, 2015 and 2014, the Company has not accrued any interest and penalties related to uncertain tax positions. It is
the Companys policy to recognize interest and/or penalties, if any, related to income tax matters in income tax expense
in the consolidated statements of operations and comprehensive loss. For the periods presented in the accompanying consolidated
statements of operations and comprehensive loss, no material income tax related interest or penalties were assessed or recorded.
All fiscal years prior to the fiscal year ended September 30, 2012 are closed to Federal and State examination.</t>
  </si>
  <si>
    <t>LOSS PER SHARE</t>
  </si>
  <si>
    <t>Earnings Per Share [Abstract]</t>
  </si>
  <si>
    <t xml:space="preserve">NOTE 10
LOSS PER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b) shares that would be issued upon the conversion of
convertible preferred stock and (c) shares of non-vested restricted stock. Net loss from continuing operations per basic and diluted
share for the fiscal years ended September 30, 2015 and 2014 are net of preferred stock cash dividends and accretion. For
the fiscal years ended September 30, 2015 and 2014, the Company calculated the basic and diluted loss per share in accordance with
ASC 260, as follows:
For the Fiscal Years Ended September 30,
2015 2014
Numerator:
Net loss $ (1,433,981 ) $ (799,906 )
Preferred stock dividends and accretion (475,580 ) (193,200 )
Net loss to common shareholders $ (1,909,561 ) $ (993,106 )
Denominator:
Weighted average basic common shares 8,342,168 8,186,926
Effect of dilutive securities (1) - -
Weighted average diluted common shares 8,342,168 8,186,926
Basic loss per share $ (0.23 ) $ (0.12 )
Diluted loss per share (1) $ (0.23 ) $ (0.12 )
(1) Due to the net loss to common shareholders
in each of the years presented above, diluted loss per share was computed without consideration to potentially dilutive instruments
as their inclusion would have been antidilutive. The
following securities are excluded from the calculation of weighted average dilutive common shares because their inclusion would
have been anti-dilutive:
As of September 30,
2015 2014
Options 311,000 778,500
Warrants 723,846 723,846
Convertible preferred stock - 692,919
Non-vested restricted stock 263,332 257,581
Total potentially dilutive shares 1,298,178 2,452,846 </t>
  </si>
  <si>
    <t>COMMITMENTS AND CONTINGENCIES</t>
  </si>
  <si>
    <t>Commitments and Contingencies Disclosure [Abstract]</t>
  </si>
  <si>
    <t xml:space="preserve">NOTE 11
COMMITMENTS AND CONTINGENCIES Former CEO Agreement Effective
January 15, 2015, the Companys Chief Executive Officer (Former CEO) voluntarily resigned from his position
and entered into an agreement with the Company, pursuant to which the Former CEO agreed to waive all payments under his Employment
Agreement and all future claims against the Company. Under the agreement, for six months following his termination of active employment,
the Former CEO will receive his regular monthly base salary and will remain eligible to participate in medical and dental plans
similar to his current coverage level for a period of twelve months. The Former CEO will also receive a cash payment of $7,852
in lieu of shares of restricted stock of the Company that would otherwise vest on November 8, 2015. In addition, the Former CEO
will retain certain other ancillary benefits for limited periods. The agreement includes customary confidentiality, non-solicitation,
non-competition, non-disparagement and release provisions. As of September 30, 2015, the remaining obligation to the Former CEO
of approximately $1,000 is reflected as an accrual in the consolidated balance sheets. Former CFO Agreement On
February 16, 2015, the Company entered into a settlement agreement and mutual release with the Companys former Chief Financial
Officer (Former CFO), James McKenna, in connection with a lawsuit filed by Mr. McKenna on August 26, 2014 in the
U.S. District Court for the Southern District of New York against the Company and then-directors Frank LaGrange Johnson, Robert
Garrett, John F. Chiste, Timothy Gordon and Owen P.J. King (the SDNY Lawsuit), alleging purported claims of retaliation
for whistleblowing under the Dodd-Frank Act, breach of contract and breach of the covenant of good faith and fair dealing all as
against the Company, and a single claim for tortious interference with contract as against the individual defendants. The complaint
sought an unspecified amount of monetary consequential damages and punitive damages. Pursuant to the agreement, Mr. McKenna and
the Company agreed to settle and release all disputes or claims against the other party related to the SDNY Lawsuit and any such
disputes or claims arising out of Mr. McKennas employment with the Company, without an admission of liability or wrongdoing.
Under the Agreement, Mr. McKenna will receive a cash payment of $315,000, representing 18 months salary at the rate specified
in Mr. McKennas Amended Employment Agreement, signed between the Company and Mr. McKenna and dated October 26, 2012. Mr.
McKenna will also receive approximately $375,000 in legal fees, back pay, prior out-of-pocket benefits, taxes and penalties on
Mr. McKennas 401(k) loan, and accrued paid time off, in addition to 35,000 restricted stock units vesting immediately. The
Agreement includes customary non-disparagement and release provisions. As of September 30, 2015, the remaining obligation to the
Former CFO of approximately $90,000 is reflected as an accrual in the consolidated balance sheets. Appointment of Chief Executive Officer Effective July 1, 2015, the Board of the Company appointed Terence Wise, 67, as its
Chief Executive Officer (CEO). Mr. Wise has served as a director of Forward since February 2012 and was appointed
Chairman of the Board in January 2015. He has over 30 years of experience in the furniture, plastics, luggage and accessories
industries. Mr. Wise serves as principal and Chairman of The Justwise Group Limited, which he founded in 1977, a company that
specializes in the procurement of consumer durable products from Asia and is an established supplier to a list of major U.K.
multi-channel retailers. Mr. Wise also serves as a principal of Forward Industries Asia-Pacific Corporation (f/k/a Seaton
Global Corporation) (Forward China) and has significant shareholdings in two manufacturing plants in China. Appointment of Chief Financial Officer Effective June 22, 2015, the Board of the Company appointed Michael Matte, 56, as its Chief Financial
Officer (CFO). Prior to joining the Company, Mr. Matte served as the CFO and Chief Accounting Officer of Aspen
Group, Inc., an online distance-learning education service in the United States, until March 2014. Mr. Matte also served as
an Executive Vice President of Finance and CFO of MeetMe, Inc. (formerly, QuePasa Corp.) from October 2007 to March 2013 and
as the CFO for Cyberguard from February 2001 to April 2006. Mr. Matte currently serves on the Board of Directors of Coqui
Radio Pharmaceutical, a position he has held since June 2013, and previously served on the Board of Directors of Iris International
from January 2004 until April 2012. Mr. Matte has also served as a director for QuePasa Corp. from July 2006 until October
2007 and for Geltec Solutions from September 2008 until October 2009. Mr. Matte began his career at PricewaterhouseCoopers
where he served as a senior audit manager. Guarantee Obligation 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which succeeds a substantially similar agreement (except as to the amount and
term of the undertaking) between the parties that expired June 30, 2009,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As
of February 1, 2010, Forward Switzerland entered into a guarantee agreement with a Swiss bank relating to the repayment of any
amount up to 75,000 (equal to approximately $84,000 as of September 30, 2015)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sal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renews automatically for one-year periods until February
28, 2015 (as amended), unless Forward Switzerland provides the Swiss bank with written notice of termination at least 60 days prior
to the renewal date. On January 8, 2015, an amendment was executed to extend the expiration to February 28, 2016.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1.7 million
at September 30, 2015). As of September 30, 2015, the Company had not incurred a liability in connection with this guarantee. Lease Commitments The
Company rents certain of its facilities under leases expiring at various dates through September 2020. Total rent expense included
in continuing operations for the years ended September 30, 2015 and 2014 amounted to approximately $138,000 and $179,000 (net of
$185,000 and $185,000 of rental income from a sub-lease), respectively. The following table summarizes the future minimum lease
payments required under these leases (exclusive of future minimum sublease rental receipts in the aggregate of approximately $201,000
due under non-cancelable subleases).
Fiscal Years Ended September 30, Amount
2016 $ 278,000
2017 85,000
2018 87,000
2019 90,000
2020 93,000
Total lease commitments $ 633,000 </t>
  </si>
  <si>
    <t>RELATED PARTY TRANSACTIONS</t>
  </si>
  <si>
    <t>Related Party Transactions [Abstract]</t>
  </si>
  <si>
    <t>NOTE 12
RELATED PARTY TRANSACTIONS New York Office Rent On
February 1, 2014, the Company began leasing office space in New York, New York for its former Chief Executive Officer at a rate
of $2,500 per month from LaGrange Capital Administration, L.L.C. (LCA). This lease was month-to-month and was cancellable
by either the Company or LCA at any time. Effective April 1, 2014, LCA increased the monthly rental charge (inclusive of rent,
allocable share of office assistant, and equipment leases) from $2,500 to approximately $12,700 per month. During the fiscal year
ended September 30, 2015, the Company recognized approximately $51,000 of rent expense related to the New York office. During the
fiscal year ended September 30, 2014, the Company recognized approximately $81,000 of rent expense related to the New York office.
The month-to-month lease was cancelled by the Company in January 2015. Beginning in February 2015, the Company no longer rents
an office in New York for the Chief Executive Officer. Buying Agency and Supply Agreement On September 9, 2015, the Company renewed a Buying Agency and Supply Agreement (the Supply Agreement) with Forward
Industries (Asia-Pacific) Corporation (formerly known as Seaton Global Corporation), a BVI corporation (Forward China)
on substantially the same terms as its existing buying agency and supply agreement with the Forward China, which was due to
expire on September 11, 2015. The Supply Agreement provides that, upon the terms and subject to the conditions set forth therein,
Forward China shall act as the Companys exclusive buying agent of Products (as defined in the Supply Agreement) in
the Asia Pacific region. Forward China shall also arrange for sourcing, manufacture and exportation of such Products. The
Company shall purchase products at Forward Chinas cost and shall pay a service fee to Forward China. The service fee
is calculated at $100,000 monthly plus 4% of Adjusted Gross Profit. Adjusted Gross Profit is defined
as the selling price less the cost from Forward China. The Supply Agreement shall terminate on September 8, 2018, subject
to renewal. Terence Bernard Wise, the Chairman and Chief Executive Officer of the Company, is a principal of Forward China.
In addition, Jenny P. Yu, a Managing Director of Forward China, owns shares of the Companys common stock. The Company
incurred approximately $1,522,000 and $1,406,000, respectively, during the fiscal years ended September 30, 2015 and 2014,
in service fees paid to Forward China, which are included as a component of costs of goods sold in continuing operations in
the accompanying consolidated statements of operations and comprehensive loss. Investment Management Agreement On
April 16, 2013, the Company entered into an Investment Management Agreement (the Agreement) with LCA, pursuant to
which the Company retained LCA to manage certain investment accounts funded by the Company (collectively, the Account).
The Agreement was effective as of February 1, 2013 and operations ceased just prior to December 31, 2014 and the agreement formally
terminated effective February 1, 2015. As
compensation for its services to the Company, LCA was entitled to advisory fees, comprised of an asset-based fee and a performance
fee, as provided in the Agreement. The asset-based fee equaled 1% per annum of the average Account Net Asset Value (Account
NAV). The performance fee equaled 20% of the increase (if any) in the Account NAV over an annual period. No performance
fee was payable for any annual period in which the Account NAV at the end of such annual period is below the highest Account NAV
at the end of any previous annual period. In addition to such advisory fees, the Company will reimburse LCA for certain investment
and operational expenses. During the fiscal years ended September 30, 2015 and 2014, the Company recognized $0 and approximately
$12,000, respectively, of expense in continuing operations in its consolidated statements of operations and comprehensive loss
related to asset based advisory fees. The Company has not recorded any expense related to performance based advisory fees during
the fiscal years ended September 30, 2015 and 2014. There
were no new funds invested with LCA during the fiscal years ended September 30, 2015 and 2014. During the fiscal years ended September
30, 2015 and 2014, the Company purchased approximately $11,000 and $5,800,000 of marketable securities, respectively. During the
fiscal years ended September 30, 2015 and 2014, the Company sold approximately $952,000 and $5,600,000 of marketable securities,
respectively. As a result of these activities, the Company recognized approximately $110,000 and $247,000 of net investment losses
during the fiscal years ended September 30, 2015 and 2014, respectively.</t>
  </si>
  <si>
    <t>LEGAL PROCEEDINGS</t>
  </si>
  <si>
    <t>Legal Matters and Contingencies [Abstract]</t>
  </si>
  <si>
    <t>NOTE 13
LEGAL PROCEEDINGS From
time to time, the Company may become a party to other legal actions or proceedings in the ordinary course of its business. As of
September 30, 2015, there were no such actions or proceedings, either individually or in the aggregate, that, if decided adversely
to the Companys interests, the Company believes would be material to its business.</t>
  </si>
  <si>
    <t>401(K) PLAN</t>
  </si>
  <si>
    <t>Postemployment Benefits [Abstract]</t>
  </si>
  <si>
    <t>NOTE 14
401(K) PLAN The
Company maintains a 401(k) benefit plan allowing eligible United States-based employees to contribute a portion of their salary
in an amount up to the annual maximum amounts as set periodically by the Internal Revenue Service. In accordance with applicable
Safe Harbor provisions, the Company made matching contributions related to its continuing operations of approximately $55,000 and
$69,000 during the fiscal years ended September 30, 2015 and 2014, respectively, which are reflected in the accompanying consolidated
statements of operations and comprehensive loss. The Companys contributions vest immediately.</t>
  </si>
  <si>
    <t>OPERATING SEGMENT INFORMATION</t>
  </si>
  <si>
    <t>Segment Reporting [Abstract]</t>
  </si>
  <si>
    <t>NOTE 15
OPERATING SEGMENT INFORMATION The
Company reports and manages its continuing operations based on a single operating segment: the design and distribution of carry
and protective solutions, primarily for hand held electronic devices. Products designed and distributed by this segment include
carrying cases and other accessories for medical monitoring and diagnostic kits, portable consumer electronic devices (such as
smartphones, tablets, personnel computers, notebooks, and GPS devices), and a variety of other portable electronic and non-electronic
products (such as firearms, sporting, and other recreational products). This segment operates in geographic regions that include
primarily APAC, the Americas, and EMEA. Geographic regions are defined by reference primarily to the location of the customer or
its contract manufacturer. Revenues from External Customers The following table presents
net sales by geographic region.
(dollars in thousands)
Fiscal Years Ended September 30,
2015 2014
Americas:
United States $ 7,432 $ 9,382
Other 348 467
Total Americas 7,780 9,849
APAC Region:
Hong Kong 9,628 8,608
Other 2,293 3,043
Total APAC 11,921 11,651
EMEA Region:
Germany 5,319 7,238
Poland 3,998 3,955
Other 996 667
Total Europe 10,313 11,860
Total Net Sales $ 30,014 $ 33,360 Long-Lived Assets Identifiable
long-lived assets, consisting predominately of property, plant and equipment, are presented net of accumulated depreciation and
amortization and segregated by geographic region as follows:
(dollars in thousands)
Fiscal Years Ended September 30,
2015 2014
Americas $ 120 $ 140
EMEA Region - -
APAC Region - -
Total long-lived assets (net) $ 120 $ 140 Supplier Concentration The
Company procures all its supply of carrying solutions products from independent suppliers in China through Forward China. Depending
on the product, the Company may require several different suppliers to furnish component parts or pieces. The Company purchased
approximately 100% and 95% of its OEM products from four such suppliers in Fiscal 2015 and 2014, respectively. The approximate
percentages of purchases of OEM products from each of these four suppliers with respect to continuing operations for Fiscal 2015
and Fiscal 2014 are as follows:
Fiscal Years Ended September 30,
Supplier: 2015 2014
OEM Supplier A 100 % 66 %
OEM Supplier B -% 20 %
OEM Supplier C -% 5 %
OEM Supplier D -% 3 %
OEM Supplier E -% 1 %
Totals 100 % 95 % Major Customers The
following customers or their affiliates or contract manufacturers accounted for more than ten percent of the Companys net
sales, by geographic region.
Fiscal Year Ended September 30, 2015
Americas APAC Region EMEA Region Total Company
Diabetic Customer A - % 81 % 2 % 33 %
Diabetic Customer B 20 % 2 % 12 % 10 %
Diabetic Customer C 34 % - % 44 % 24 %
Diabetic Customer D 20 % 2 % 27 % 15 %
Other Customer C 5 % - % - % 1 %
Fiscal Year Ended September 30, 2014
Americas APAC Region EMEA Region Total Company
Diabetic Customer A - % 87 % 4 % 27 %
Diabetic Customer B 24 % 3 % 19 % 14 %
Diabetic Customer C 24 % - % 58 % 24 %
Diabetic Customer D 14 % 2 % 22 % 11 %
Other Customer C 20 % - % 1 % 6 % * Other Customer A, B, and D represented
less than ten percent of the Companys net sales of any geographic region during the fiscal years ended September 30, 2015
and 2014. Four
customers (including their affiliates or contract manufacturers) accounted for approximately 82% and 76% of the Company's accounts
receivable at September 30, 2015 and 2014, respectively.</t>
  </si>
  <si>
    <t>SUBSEQUENT EVENTS</t>
  </si>
  <si>
    <t>Subsequent Events [Abstract]</t>
  </si>
  <si>
    <t>NOTE 16
SUBSEQUENT EVENTS Compensation On
October 26, 2015, the Company awarded 17,500 shares of restricted stock (pursuant to the 2007 Plan) and a cash bonus of $20,000
to a former executive officer for his service during the year ended September 30, 2015. The shares vest on December 31, 2015 and
the grant date value was $19,775. On
October 26, 2015, the Company accelerated the vesting date of a director grant of 35,000 shares of restricted stock from February
23, 2016 to December 31, 2015.</t>
  </si>
  <si>
    <t>ACCOUNTING POLICIES (Policies)</t>
  </si>
  <si>
    <t>Accounting Estimates</t>
  </si>
  <si>
    <t>Accounting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solidated financial statements include the accounts of Forward Industries, Inc. (Forward) and its
wholly owned subsidiaries (Forward US and Forward Switzerland; Forward HK and Forward UK are inactive). All significant intercompany
transactions and balances have been eliminated in consolidation.</t>
  </si>
  <si>
    <t>Reclassifications</t>
  </si>
  <si>
    <t>Reclassifications Certain prior period amounts have been reclassified to conform to the current period presentation.</t>
  </si>
  <si>
    <t>Cash and Cash Equivalents</t>
  </si>
  <si>
    <t>Cash and Cash Equivalents Cash
and cash equivalents consist primarily of cash on deposit. The Company holds cash and cash equivalents at major financial institutions
in the United States and Switzerland, at which cash amounts may significantly exceed the Federal Deposit Insurance Corporations
insured limits. At September 30, 2015 and 2014, this amount was approximately $3.9 million (which includes $2.0 million in a foreign
bank) and $6.3 million (which includes $1.7 million in a foreign bank), respectively. Historically, the Company has not experienced
any losses due to such cash concentrations.</t>
  </si>
  <si>
    <t>Marketable Securities</t>
  </si>
  <si>
    <t>Marketable Securities As
of September 30, 2014, the Company had investments in marketable securities that were classified as trading and were recorded at
fair value with the corresponding unrealized holding gains or losses recognized in earnings. The fair value of marketable securities
was determined based on quoted market prices. The cost of marketable securities sold was determined by the specific identification
method. The Company classifies its realized and unrealized gains and losses as non-operating income (expense) in its consolidated
statements of operations and comprehensive loss. In addition, the Company classified the cash flows from the trading of these marketable
securities as investing activities in its consolidated statements of cash flows. During the year ended September 30, 2015, the
Company sold its investments in marketable securities.</t>
  </si>
  <si>
    <t>Accounts Receivable</t>
  </si>
  <si>
    <t>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and twenty (120) days. The Company has not historically experienced
significant credit or collection problems with its OEM customers or their contract manufacturers. At September 30, 2015 and 2014,
no allowance for doubtful accounts relating to the Companys continuing operations was deemed necessary.</t>
  </si>
  <si>
    <t>Inventories 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loss.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5
and 2014, the allowance for obsolete inventory of the Companys continuing operations was $0 and $33,000, respectively.</t>
  </si>
  <si>
    <t>Property and Equipment</t>
  </si>
  <si>
    <t>Property and Equipment 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fe for furniture, fixtures
and equipment ranges from three to ten years. Amortization of leasehold improvements is computed using the straight-line method
over the shorter of the remaining lease term or the estimated useful lives of the improvements. For the fiscal years ended September
30, 2015 and 2014, the Company recorded approximately $53,000 and $64,000 of depreciation and amortization expense from continuing
operations, respectively.</t>
  </si>
  <si>
    <t>Income Taxes</t>
  </si>
  <si>
    <t>Income Taxes 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9 Income Taxes. The Companys policy is to account for interest
and penalties relating to income taxes, if any, in income tax expense in its consolidated statements of operations
and comprehensive loss and include accrued interest and penalties within accrued liabilities in its consolidated
balance sheets, if applicable. For fiscal years ended September 30, 2015 and 2014, no income tax related interest or penalties
were assessed or recorded.</t>
  </si>
  <si>
    <t>6% Senior Convertible Preferred Stock</t>
  </si>
  <si>
    <t>6% Senior Convertible Preferred
Stock Temporary Equity In
accordance with Accounting Standards Codification (ASC) 480-10-s99 - Distinguishing Liabilities from Equity 
Overall  SEC Materials and Accounting Series Release (ASR) 268  Presentation in Financial Statements
of Redeemable Preferred Stock, equity securities are required to be classified out of permanent equity and classified
as temporary equity, if the redemption of the convertible preferred stock is not solely within the control of the Company since
it is at the option of the holder. Warrants In
accordance with ASC 815-40  Derivatives and Hedging  Contracts in Entitys Own Equity, the Companys
warrants were previously classified as a liability, at fair value, as a result of a related registration rights agreement that
contains certain requirements for registering the underlying common shares, but had no provision for penalties upon the failure
to register. At each balance sheet date, this liabilitys fair value was re-measured and adjusted with the corresponding
change in fair value recorded in the consolidated statements of operations and comprehensive loss. After the Company met the requirements
for registering the underlying common shares in the fiscal year ended September 30, 2014, the fair value of the warrants was reclassified
to equity (additional paid-in capital). Preferred Stock Accretion At
the date of issuance, the carrying amount of the convertible preferred stock was less than the redemption value. As a result of
the Companys determination that redemption was probable, the carrying value was increased by periodic accretions so that
the carrying value was equal to the redemption amount at the earliest redemption date. Such accretion was recorded as a preferred
stock dividend.</t>
  </si>
  <si>
    <t>Revenue Recognition</t>
  </si>
  <si>
    <t>Revenue Recognition 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 The Company defers revenue when it receives consideration before achieving the criterion previously
mentioned.</t>
  </si>
  <si>
    <t>Shipping and Handling Costs</t>
  </si>
  <si>
    <t>Shipping and Handling Costs The
Company classifies shipping and handling costs, including inbound and outbound freight charges, purchasing and receiving costs,
inspection costs, warehousing costs, internal transfer costs and other costs, as a component of cost of goods sold in the accompanying
consolidated statements of operations and comprehensive loss.</t>
  </si>
  <si>
    <t>Foreign Currency Transactions</t>
  </si>
  <si>
    <t>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loss. The approximate net losses from foreign currency
transactions for continuing operations was approximately $20,000 and $28,000 for the fiscal years ended September 30, 2015 and
2014, respectively. Such foreign currency transaction losses were primarily the result of Euro denominated sales to certain customers.</t>
  </si>
  <si>
    <t>Accumulated Other Comprehensive
Loss Accumulated
other comprehensive loss, which is included as a component of shareholders equity, represents translation adjustments related
to the Companys foreign subsidiaries.</t>
  </si>
  <si>
    <t>Fair Value of Financial Instruments</t>
  </si>
  <si>
    <t>Fair Value of Financial Instruments For
certain of the Companys financial instruments, including cash and cash equivalents, accounts receivable, accounts payable,
and other accrued liabilities, the carrying amount approximates fair value due to the short-term maturities of these instruments.
The Company records its financial instruments that are accounted for under ASC 320, Investments-Debt and Equity Securities
(ASC 320) at fair value. In addition, the Company recorded its warrant liability at fair value, prior to its reclassification
to equity. The determination of fair value is based upon the fair value framework established by ASC 820 Fair Value Measurement.
ASC 820 provides that a fair value measurement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t>
  </si>
  <si>
    <t>Share-Based Compensation Expense</t>
  </si>
  <si>
    <t>Share-Based Compensation Expense The
Company recognizes employee and director share-based compensation in its consolidated statements of operations and comprehensive
loss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8-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May 2014, the FASB issued ASU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was further amended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statements. In
June 2014, the FASB issued ASU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the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the classified balance sheet. This ASU is effective for
annual and interim periods beginning after December 15, 2017, and should be applied prospectively with early adoption permitted
at the beginning of an interim or annual reporting period. The Company is currently evaluating the impact of adopting this
guidance.</t>
  </si>
  <si>
    <t>DISCONTINUED OPERATIONS (Tables)</t>
  </si>
  <si>
    <t>Schedule of summarized operating results of discontinued operations</t>
  </si>
  <si>
    <t xml:space="preserve">Summarized operating results of discontinued
operations are presented in the following table:
For the Fiscal Years Ended September 30,
2015 2014
Net sales $ - $ -
Gross (loss) profit - (9,700 )
Operating expenses (1,037 ) (316,404 )
Other income 200,000 70
Income (loss) from discontinued operations $ 198,963 $ (326,034 ) </t>
  </si>
  <si>
    <t>MARKETABLE SECURITIES (Tables)</t>
  </si>
  <si>
    <t>Fair value of Marketable Securities</t>
  </si>
  <si>
    <t xml:space="preserve">The Companys marketable securities
as of September 30, 2014 are summarized in the table below:
Fiscal Year Ended
September 30, 2014
Trading:
Cost $ 1,320,816
Unrealized gains 48,560
Unrealized losses (318,146 )
Total fair value $ 1,051,230 </t>
  </si>
  <si>
    <t>Company's fair value hierarchy for assets</t>
  </si>
  <si>
    <t xml:space="preserve">The following table presents the Companys
fair value hierarchy for assets, consisting of marketable securities, measured at fair value on a recurring basis at September
30, 2014:
Level 1 Level 2 Level 3 Total
Equity securities $ 1,051,230 $ - $ - $ 1,051,230
Total assets at fair value at September 30, 2014 $ 1,051,230 $ - $ - $ 1,051,230 </t>
  </si>
  <si>
    <t>PROPERTY AND EQUIPMENT(Tables)</t>
  </si>
  <si>
    <t>Schedule of Property and Equipment</t>
  </si>
  <si>
    <t xml:space="preserve">Property and equipment and related accumulated
depreciation and amortization are summarized in the table below:
As of September 30,
2015 2014
Furniture, fixtures and equipment $ 398,903 $ 436,120
Leasehold improvements 97,107 99,854
Property and equipment, cost 496,010 535,974
Less: accumulated depreciation and amortization (417,277 ) (436,984 )
Property and equipment, net $ 78,733 $ 98,990 </t>
  </si>
  <si>
    <t>ACCRUED EXPENSES AND OTHER CURRENT LIABILITIES (Tables)</t>
  </si>
  <si>
    <t>Schedule of Accounts Payable and Accrued Liabilities [Table Text Block]</t>
  </si>
  <si>
    <t xml:space="preserve">Accrued expenses and other current liabilities
are summarized in the table below:
As of September 30,
2015 2014
Deferred revenue $ 713,105 $ -
Personnel cost 200,005 277,430
Accrued settlements (former CEO and CFO) 90,572 -
Accrued legal settlements - 150,000
Other 35,403 124,481
Accrued expenses and other current liabilities $ 1,039,085 $ 551,911 </t>
  </si>
  <si>
    <t>SHARE-BASED COMPENSATION (Tables)</t>
  </si>
  <si>
    <t>Schedule of stock options valuation assumptions</t>
  </si>
  <si>
    <t>The
fair value of each stock option on the date of grant was estimated using a Black-Scholes option-pricing formula applying the following
assumptions for each respective period:
Fiscal Years Ended September 30,
2015 2014
Risk free interest rate 1.79% - 1.92% 1.86%
Expected term (years) 5.90 - 6.00 6.00
Expected volatility 64.4% - 65.3% 63.2%
Expected dividends 0% 0%
Estimated annual forfeiture rate 10% 10%</t>
  </si>
  <si>
    <t>Schedule of stock option activity</t>
  </si>
  <si>
    <t>The following table summarizes stock
option activity during the fiscal years ended September 30, 2015 and 2014:
Weighted
Weighted Average
Average Remaining
Number of Exercise Life Intrinsic
Options Price In Years Value
Outstanding, September 30, 2013 897,000 $ 3.24
Granted 32,500 1.59
Exercised - -
Forfeited (151,000 ) 3.50
Outstanding, September 30, 2014 778,500 $ 3.12
Granted 82,500 0.65
Exercised - -
Forfeited (550,000 ) 3.17
Outstanding, September 30, 2015 311,000 $ 2.39 5.7 $ 61,025
Exercisable, September 30, 2015 235,125 $ 2.84 4.6 $ 13,400</t>
  </si>
  <si>
    <t>Schedule of additional information regarding stock option awards</t>
  </si>
  <si>
    <t>The table below provides additional information
regarding stock option awards that were outstanding and exercisable at September 30, 2015:
Options Outstanding Options Exercisable
Weighted Weighted Weighted
Average Outstanding Average Average Exercisable
Exercise Exercise Number of Exercise Remaining Life Number of
Price Price Options Price In Years Options
$0.64 to $1.99 $ 0.93 122,500 $ 1.28 6.4 55,000
$2.00 to $2.99 2.46 96,000 2.46 3.9 95,750
$3.00 to $3.99 3.74 72,500 3.74 5.4 64,375
$4.00 to $6.02 6.02 20,000 6.02 0.6 20,000
311,000 4.6 235,125</t>
  </si>
  <si>
    <t>Schedule Of summarizes restricted stock activity</t>
  </si>
  <si>
    <t xml:space="preserve">The following table summarizes restricted
stock activity during the fiscal years ended September 30, 2015 and 2014:
Weighted
Average Total
Number of Grant Date Grant Date
Shares Fair Value Fair Value
Non-vested, September 30, 2014 371,375 $ 1.16 $ 430,795
Granted 95,000 1.59 151,450
Vested (123,794 ) 1.16 (143,601 )
Forfeited (85,000 ) 1.16 (98,600 )
Non-vested, September 30, 2014 257,581 1.32 340,044
Granted 325,000 0.87 283,800
Vested (192,958 ) 1.21 (234,281 )
Forfeited (126,291 ) 1.26 (159,398 )
Non-vested, September 30, 2015 263,332 $ 0.87 $ 230,165 </t>
  </si>
  <si>
    <t>INCOME TAXES (Tables)</t>
  </si>
  <si>
    <t>Schedule Of Components Of Income Tax Expense (Benefit)</t>
  </si>
  <si>
    <t xml:space="preserve">The Companys provision (benefit)
for income taxes consists of the following United States federal and state, and foreign components:
For The Fiscal Years Ended
September 30,
2015 2014
Current:
Federal $ - $ -
State - -
Foreign - -
Deferred:
Federal (307,369 ) (364,106 )
State (45,201 ) (21,418 )
Foreign 14,013 11,669
(338,557 ) (373,855 )
Change in valuation allowance 338,557 373,855
Income tax provision (benefit) $ - $ - </t>
  </si>
  <si>
    <t>Schedule of Deferred Tax Assets and Liabilities</t>
  </si>
  <si>
    <t xml:space="preserve">The Companys deferred tax assets
and liabilities are comprised of the following:
As of September 30,
2015 2014
Deferred tax assets:
Net operating losses $ 3,936,614 $ 3,338,494
Realized losses on securities 383,795 321,557
Unrealized losses on securities - 105,139
Share-based compensation 155,432 361,337
Alternative minimum tax credit 99,757 99,757
Excess tax over book basis in inventory 109,175 64,682
Other - 34,437
4,684,773 4,325,403
Valuation Allowance (4,553,370 ) (4,214,813 )
Net deferred tax assets 131,403 110,590
Deferred tax liabilities
Prepaid insurance (118,167 ) (89,721 )
Excess book over tax basis in fixed assets (13,236 ) (20,869 )
(131,403 ) (110,590 )
Total $ - $ - </t>
  </si>
  <si>
    <t>Schedule of Effective Income Tax Rate Reconciliation</t>
  </si>
  <si>
    <t xml:space="preserve">The
significant elements contributing to the difference between the United States Federal statutory tax rate and the Companys
effective tax rate are as follows:
For The Fiscal Years Ended
September 30,
2015 2014
US federal statutory rate (34.0 %) (34.0 %)
State tax rate, net of federal benefit (5.0 %) (5.0 %)
Permanent differences:
Share-based compensation 9.9 % 0.4 %
Other 0.4 % 7.4 %
Foreign rate differential (5.3 %) (5.0 %)
Other 10.4 % (10.5 %)
Change in valuation allowance 23.6 % 46.7 %
Income tax provision 0.0 % 0.0 % </t>
  </si>
  <si>
    <t>LOSS PER SHARE (Tables)</t>
  </si>
  <si>
    <t>Schedule of calculated potential diluted earnings per share</t>
  </si>
  <si>
    <t xml:space="preserve">For
the fiscal years ended September 30, 2015 and 2014, the Company calculated the basic and diluted loss per share in accordance
with ASC 260, as follows:
For the Fiscal Years Ended September 30,
2015 2014
Numerator:
Net loss $ (1,433,981 ) $ (799,906 )
Preferred stock dividends and accretion (475,580 ) (193,200 )
Net loss to common shareholders $ (1,909,561 ) $ (993,106 )
Denominator:
Weighted average basic common shares 8,342,168 8,186,926
Effect of dilutive securities (1) - -
Weighted average diluted common shares 8,342,168 8,186,926
Basic loss per share $ (0.23 ) $ (0.12 )
Diluted loss per share (1) $ (0.23 ) $ (0.12 ) </t>
  </si>
  <si>
    <t>Schedule of securities are excluded from the calculation of weighted average dilutive common shares</t>
  </si>
  <si>
    <t xml:space="preserve">The
following securities are excluded from the calculation of weighted average dilutive common shares because their inclusion would
have been anti-dilutive:
As of September 30,
2015 2014
Options 311,000 778,500
Warrants 723,846 723,846
Convertible preferred stock - 692,919
Non-vested restricted stock 263,332 257,581
Total potentially dilutive shares 1,298,178 2,452,846 </t>
  </si>
  <si>
    <t>COMMITMENTS AND CONTINGENCIES (Tables)</t>
  </si>
  <si>
    <t>Schedule of Future Minimum Rental Payments for Operating Leases [Table Text Block]</t>
  </si>
  <si>
    <t xml:space="preserve">The
following table summarizes the future minimum lease payments required under these leases (exclusive of future minimum sublease
rental receipts in the aggregate of approximately $201,000 due under non-cancelable subleases).
Fiscal Years Ended September 30, Amount
2016 $ 278,000
2017 85,000
2018 87,000
2019 90,000
2020 93,000
Total lease commitments $ 633,000 </t>
  </si>
  <si>
    <t>OPERATING SEGMENT INFORMATION (Tables)</t>
  </si>
  <si>
    <t>Schedule Of Segment Reporting Information, By Segment</t>
  </si>
  <si>
    <t xml:space="preserve">The following table presents
net sales by geographic region.
(dollars in thousands)
Fiscal Years Ended September 30,
2015 2014
Americas:
United States $ 7,432 $ 9,382
Other 348 467
Total Americas 7,780 9,849
APAC Region:
Hong Kong 9,628 8,608
Other 2,293 3,043
Total APAC 11,921 11,651
EMEA Region:
Germany 5,319 7,238
Poland 3,998 3,955
Other 996 667
Total Europe 10,313 11,860
Total Net Sales $ 30,014 $ 33,360 </t>
  </si>
  <si>
    <t>Schedule Of Long Lived Assets</t>
  </si>
  <si>
    <t xml:space="preserve">Identifiable
long-lived assets, consisting predominately of property, plant and equipment, are presented net of accumulated depreciation and
amortization and segregated by geographic region as follows:
(dollars in thousands)
Fiscal Years Ended September 30,
2015 2014
Americas $ 120 $ 140
EMEA Region - -
APAC Region - -
Total long-lived assets (net) $ 120 $ 140 </t>
  </si>
  <si>
    <t>Schedules of Concentration of Risk, by Risk Factor</t>
  </si>
  <si>
    <t xml:space="preserve">The approximate percentages of purchases
of OEM products from each of these four suppliers with respect to continuing operations for Fiscal 2015 and Fiscal 2014 are as
follows:
Fiscal Years Ended September 30,
Supplier: 2015 2014
OEM Supplier A 100 % 66 %
OEM Supplier B -% 20 %
OEM Supplier C -% 5 %
OEM Supplier D -% 3 %
OEM Supplier E -% 1 %
Totals 100 % 95 % </t>
  </si>
  <si>
    <t>Schedule of Revenue by Major Customers by Reporting Segments</t>
  </si>
  <si>
    <t xml:space="preserve">The following customers or their affiliates
or contract manufacturers accounted for more than ten percent of the Companys net sales, by geographic region.
Fiscal Year Ended September 30, 2015
Americas APAC Region EMEA Region Total Company
Diabetic Customer A - % 81 % 2 % 33 %
Diabetic Customer B 20 % 2 % 12 % 10 %
Diabetic Customer C 34 % - % 44 % 24 %
Diabetic Customer D 20 % 2 % 27 % 15 %
Other Customer C 5 % - % - % 1 %
Fiscal Year Ended September 30, 2014
Americas APAC Region EMEA Region Total Company
Diabetic Customer A - % 87 % 4 % 27 %
Diabetic Customer B 24 % 3 % 19 % 14 %
Diabetic Customer C 24 % - % 58 % 24 %
Diabetic Customer D 14 % 2 % 22 % 11 %
Other Customer C 20 % - % 1 % 6 % </t>
  </si>
  <si>
    <t>ACCOUNTING POLICIES (Detail Narratives) - USD ($)</t>
  </si>
  <si>
    <t>Property, Plant and Equipment [Line Items]</t>
  </si>
  <si>
    <t>Depreciation and amortization expense</t>
  </si>
  <si>
    <t>FDIC insured limits for cash and cash equivalents</t>
  </si>
  <si>
    <t>Cash Holdings In Foreign Bank</t>
  </si>
  <si>
    <t>Foreign currency transaction gain (loss)</t>
  </si>
  <si>
    <t>Allowance for obsolete inventory of the Company's continuing operations</t>
  </si>
  <si>
    <t>Maximum [Member]</t>
  </si>
  <si>
    <t>Debt Instrument, Term</t>
  </si>
  <si>
    <t>120 days</t>
  </si>
  <si>
    <t>Minimum [Member]</t>
  </si>
  <si>
    <t>30 days</t>
  </si>
  <si>
    <t>Furniture Fixtures and Equipment [Member] | Maximum [Member]</t>
  </si>
  <si>
    <t>Estimated useful life</t>
  </si>
  <si>
    <t>10 years</t>
  </si>
  <si>
    <t>Furniture Fixtures and Equipment [Member] | Minimum [Member]</t>
  </si>
  <si>
    <t>3 years</t>
  </si>
  <si>
    <t>DISCONTINUED OPERATIONS - Summary of operating results of discontinued operations (Details) - USD ($)</t>
  </si>
  <si>
    <t>Gross (loss) profit</t>
  </si>
  <si>
    <t>Other income</t>
  </si>
  <si>
    <t>DISCONTINUED OPERATIONS (Detail Narrative)</t>
  </si>
  <si>
    <t>Sep. 30, 2015USD ($)</t>
  </si>
  <si>
    <t>Income Statement, Balance Sheet and Additional Disclosures by Disposal Groups, Including Discontinued Operations [Line Items]</t>
  </si>
  <si>
    <t>G Form LLC [Member]</t>
  </si>
  <si>
    <t>MARKETABLE SECURITIES - Summary of marketable securities (Details)</t>
  </si>
  <si>
    <t>Sep. 30, 2014USD ($)</t>
  </si>
  <si>
    <t>Trading:</t>
  </si>
  <si>
    <t>Cost</t>
  </si>
  <si>
    <t>Unrealized gains</t>
  </si>
  <si>
    <t>Unrealized losses</t>
  </si>
  <si>
    <t>Total fair value</t>
  </si>
  <si>
    <t>MARKETABLE SECURITIES - Marketable securities measured at fair value on recurring basis (Details) - USD ($)</t>
  </si>
  <si>
    <t>Fair Value Measurements, Recurring and Nonrecurring, Valuation Techniques [Line Items]</t>
  </si>
  <si>
    <t>Total assets at fair value</t>
  </si>
  <si>
    <t>Equity Securities [Member]</t>
  </si>
  <si>
    <t>Level 1 [Member]</t>
  </si>
  <si>
    <t>Level 1 [Member] | Equity Securities [Member]</t>
  </si>
  <si>
    <t>Level 2 [Member]</t>
  </si>
  <si>
    <t>Level 2 [Member] | Equity Securities [Member]</t>
  </si>
  <si>
    <t>Level 3 [Member]</t>
  </si>
  <si>
    <t>Level 3 [Member] | Equity Securities [Member]</t>
  </si>
  <si>
    <t>MARKETABLE SECURITIES (Detail Narratives) - USD ($)</t>
  </si>
  <si>
    <t>Marketable Securities, Realized Gain</t>
  </si>
  <si>
    <t>Marketable Securities, Realized Loss</t>
  </si>
  <si>
    <t>PROPERTY AND EQUIPMENT (Details) - USD ($)</t>
  </si>
  <si>
    <t>Property and equipment, cost</t>
  </si>
  <si>
    <t>Less: accumulated depreciation and amortization</t>
  </si>
  <si>
    <t>Furniture, fixtures and equipment [Member]</t>
  </si>
  <si>
    <t>Leasehold improvements [Member]</t>
  </si>
  <si>
    <t>ACCRUED EXPENSES AND OTHER CURRENT LIABILITIES (Details) - USD ($)</t>
  </si>
  <si>
    <t>Deferred revenue</t>
  </si>
  <si>
    <t>Personnel cost</t>
  </si>
  <si>
    <t>Accrued settlements (former CEO and CFO)</t>
  </si>
  <si>
    <t>Accrued legal settlements</t>
  </si>
  <si>
    <t>Other</t>
  </si>
  <si>
    <t>SHAREHOLDERS' EQUITY (Details Narratives) - USD ($)</t>
  </si>
  <si>
    <t>Dec. 05, 2014</t>
  </si>
  <si>
    <t>Sep. 30, 1999</t>
  </si>
  <si>
    <t>Feb. 23, 2015</t>
  </si>
  <si>
    <t>Mar. 31, 2014</t>
  </si>
  <si>
    <t>Apr. 26, 2013</t>
  </si>
  <si>
    <t>Jan. 31, 2004</t>
  </si>
  <si>
    <t>Sep. 30, 2002</t>
  </si>
  <si>
    <t>Temporary Equity [Line Items]</t>
  </si>
  <si>
    <t>Preferred Stock, Shares Authorized</t>
  </si>
  <si>
    <t>Preferred Stock Par Value</t>
  </si>
  <si>
    <t>Payment for redemption of outstanding shares of Convertible Preferred Stock</t>
  </si>
  <si>
    <t>Dividends Preferred Stock Including Accretion</t>
  </si>
  <si>
    <t>Outstanding restricted common stock</t>
  </si>
  <si>
    <t>Board of Directors [Member]</t>
  </si>
  <si>
    <t>Treasure stock, shares retirement</t>
  </si>
  <si>
    <t>Restricted Stock [Member]</t>
  </si>
  <si>
    <t>Carrying value of convertible Preferred Stock</t>
  </si>
  <si>
    <t>Stock Issued During Period, Shares, New Issues</t>
  </si>
  <si>
    <t>Temporary Equity, Par or Stated Value Per Share</t>
  </si>
  <si>
    <t>Private Placement Aggregate Purchase Price Per Share</t>
  </si>
  <si>
    <t>Temporary Equity Conversion Price Per Share</t>
  </si>
  <si>
    <t>Dividends, Preferred Stock</t>
  </si>
  <si>
    <t>Acquired beneficial ownership percentage</t>
  </si>
  <si>
    <t>20.00%</t>
  </si>
  <si>
    <t>Class of Warrant or Right, Exercise Price of Warrants or Rights</t>
  </si>
  <si>
    <t>Warrants [Member]</t>
  </si>
  <si>
    <t>Class of Warrant or Right, Number of Securities Called by Warrants or Rights</t>
  </si>
  <si>
    <t>Class Of Warrant Or Righst Period From Which Warrants Or Rights Terminate</t>
  </si>
  <si>
    <t>90 days</t>
  </si>
  <si>
    <t>Warrants Not Settleable in Cash, Fair Value Disclosure</t>
  </si>
  <si>
    <t>Stock Repurchase Program, Number of Shares Authorized to be Repurchased</t>
  </si>
  <si>
    <t>Stock Repurchased and Retired During Period, Shares</t>
  </si>
  <si>
    <t>Stock Repurchased During Period, Shares</t>
  </si>
  <si>
    <t>Stock Repurchased During Period, Value</t>
  </si>
  <si>
    <t>Preferred Stock [Member]</t>
  </si>
  <si>
    <t>SHARE-BASED COMPENSATION (Details)</t>
  </si>
  <si>
    <t>Share-based Compensation Arrangement by Share-based Payment Award [Line Items]</t>
  </si>
  <si>
    <t>Risk free interest rate</t>
  </si>
  <si>
    <t>1.86%</t>
  </si>
  <si>
    <t>Expected term (years)</t>
  </si>
  <si>
    <t>6 years</t>
  </si>
  <si>
    <t>Expected volatility</t>
  </si>
  <si>
    <t>63.20%</t>
  </si>
  <si>
    <t>Expected dividends</t>
  </si>
  <si>
    <t>0.00%</t>
  </si>
  <si>
    <t>Estimated annual forfeiture rate</t>
  </si>
  <si>
    <t>10.00%</t>
  </si>
  <si>
    <t>1.79%</t>
  </si>
  <si>
    <t>5 years 10 months 24 days</t>
  </si>
  <si>
    <t>64.40%</t>
  </si>
  <si>
    <t>1.92%</t>
  </si>
  <si>
    <t>65.30%</t>
  </si>
  <si>
    <t>SHARE-BASED COMPENSATION (Details 1) - USD ($)</t>
  </si>
  <si>
    <t>Number of Options</t>
  </si>
  <si>
    <t>Shares, Granted</t>
  </si>
  <si>
    <t>Employee Stock Option [Member]</t>
  </si>
  <si>
    <t>Shares, Outstanding at Beginning</t>
  </si>
  <si>
    <t>Shares, Exercised</t>
  </si>
  <si>
    <t>Shares, Forfeited</t>
  </si>
  <si>
    <t>Shares, Outstanding at Ending</t>
  </si>
  <si>
    <t>Shares, Exercisable</t>
  </si>
  <si>
    <t>Weighted Average Exercise Price</t>
  </si>
  <si>
    <t>Weighted average exercise price, Outstanding at Beginning</t>
  </si>
  <si>
    <t>Weighted average exercise price, Granted</t>
  </si>
  <si>
    <t>Weighted average exercise price, Exercised</t>
  </si>
  <si>
    <t>Weighted average exercise price, Forfeited</t>
  </si>
  <si>
    <t>Weighted average exercise price, Outstanding at Ending</t>
  </si>
  <si>
    <t>Weighted average exercise price, Exercisable</t>
  </si>
  <si>
    <t>Weighted Average Remaining life In Years</t>
  </si>
  <si>
    <t>Weighted average remaining contractual term (Years), Outstanding</t>
  </si>
  <si>
    <t>5 years 8 months 12 days</t>
  </si>
  <si>
    <t>Weighted average remaining contractual term (Years), Exercisable</t>
  </si>
  <si>
    <t>4 years 7 months 6 days</t>
  </si>
  <si>
    <t>Intrinsic Value</t>
  </si>
  <si>
    <t>Aggregate intrinsic value, Outstanding</t>
  </si>
  <si>
    <t>Aggregate intrinsic value, Exercisable</t>
  </si>
  <si>
    <t>SHARE-BASED COMPENSATION (Details 2)</t>
  </si>
  <si>
    <t>Sep. 30, 2015$ / sharesshares</t>
  </si>
  <si>
    <t>Options Outstanding, Outstanding Number of Options | shares</t>
  </si>
  <si>
    <t>Options Exercisable, Weighted Average Remaining Life In Years</t>
  </si>
  <si>
    <t>Options Exercisable, Exercisable Number of Options | shares</t>
  </si>
  <si>
    <t>Exercise Price One [Member]</t>
  </si>
  <si>
    <t>Exercise price lower limit</t>
  </si>
  <si>
    <t>Exercise price upper limit</t>
  </si>
  <si>
    <t>Options Outstanding, Weighted average exercise price</t>
  </si>
  <si>
    <t>Options Exercisable, Weighted average exercise price</t>
  </si>
  <si>
    <t>6 years 4 months 24 days</t>
  </si>
  <si>
    <t>Exercise Price Two [Member]</t>
  </si>
  <si>
    <t>3 years 10 months 24 days</t>
  </si>
  <si>
    <t>Exercise Price Three [Member]</t>
  </si>
  <si>
    <t>5 years 4 months 24 days</t>
  </si>
  <si>
    <t>Exercise Price Four [Member]</t>
  </si>
  <si>
    <t>7 months 6 days</t>
  </si>
  <si>
    <t>SHARE-BASED COMPENSATION (Details 3) - Restricted Stock [Member] - USD ($)</t>
  </si>
  <si>
    <t>1 Months Ended</t>
  </si>
  <si>
    <t>Number of Shares</t>
  </si>
  <si>
    <t>Shares, Non-vested balance</t>
  </si>
  <si>
    <t>Shares granted</t>
  </si>
  <si>
    <t>Shares vested</t>
  </si>
  <si>
    <t>Shares forfeited</t>
  </si>
  <si>
    <t>Weighted Average Grant Date Fair Value</t>
  </si>
  <si>
    <t>Weighted average grant date fair value, Non-vested balance</t>
  </si>
  <si>
    <t>Weighted average grant date fair value, granted</t>
  </si>
  <si>
    <t>Weighted average grant date fair value, vested</t>
  </si>
  <si>
    <t>Weighted average grant date fair value, forfeited</t>
  </si>
  <si>
    <t>Total Grant Date Fair Value</t>
  </si>
  <si>
    <t>Total grant date fair value, Non-vested balance</t>
  </si>
  <si>
    <t>Total grant date fair value, granted</t>
  </si>
  <si>
    <t>Total grant date fair value, vested</t>
  </si>
  <si>
    <t>Total grant date fair value, forfeited</t>
  </si>
  <si>
    <t>SHARE-BASED COMPENSATION (Detail Narratives) - shares</t>
  </si>
  <si>
    <t>Mar. 31, 2011</t>
  </si>
  <si>
    <t>2011 Long Term Incentive Plan [Member]</t>
  </si>
  <si>
    <t>Common stock available for grants of equity awards</t>
  </si>
  <si>
    <t>SHARE-BASED COMPENSATION (Detail Narratives 1) - Restricted Common Stock and Stock Options [Member] - Equity Incentive Plan 2007 [Member] - shares</t>
  </si>
  <si>
    <t>Feb. 28, 2010</t>
  </si>
  <si>
    <t>Common stock authorized for grants</t>
  </si>
  <si>
    <t>SHARE-BASED COMPENSATION (Detail Narratives 2) - Stock Incentive Plan 1996 [Member]</t>
  </si>
  <si>
    <t>Sep. 30, 2015shares</t>
  </si>
  <si>
    <t>Fully Vested Common Stock Options Outstanding And Unexercised Under The Plan</t>
  </si>
  <si>
    <t>Fully Vested Common Stock Options Outstanding And Unexercised Under The Plan Period</t>
  </si>
  <si>
    <t>SHARE-BASED COMPENSATION (Detail Narratives 3)</t>
  </si>
  <si>
    <t>Aug. 05, 2015USD ($)shares</t>
  </si>
  <si>
    <t>Aug. 04, 2015USD ($)$ / sharesshares</t>
  </si>
  <si>
    <t>Jan. 05, 2015shares</t>
  </si>
  <si>
    <t>Dec. 05, 2014USD ($)shares</t>
  </si>
  <si>
    <t>Jan. 09, 2014USD ($)shares</t>
  </si>
  <si>
    <t>Dec. 11, 2013USD ($)$ / sharesshares</t>
  </si>
  <si>
    <t>Jun. 25, 2015USD ($)$ / sharesshares</t>
  </si>
  <si>
    <t>Feb. 23, 2015USD ($)shares</t>
  </si>
  <si>
    <t>Sep. 30, 2015USD ($)$ / sharesshares</t>
  </si>
  <si>
    <t>Sep. 30, 2014USD ($)$ / sharesshares</t>
  </si>
  <si>
    <t>Jan. 15, 2015shares</t>
  </si>
  <si>
    <t>Shares Granted</t>
  </si>
  <si>
    <t>Weighted average grant date fair values (in dollars per share) | $ / shares</t>
  </si>
  <si>
    <t>Improbable to probable credit | $</t>
  </si>
  <si>
    <t>Former Chief Executive Officerr [Member]</t>
  </si>
  <si>
    <t>Number of nonvested options</t>
  </si>
  <si>
    <t>Former Chief Executive Officerr [Member] | Minimum [Member]</t>
  </si>
  <si>
    <t>Nonvested options exercise price</t>
  </si>
  <si>
    <t>Former Chief Executive Officerr [Member] | Maximum [Member]</t>
  </si>
  <si>
    <t>Two Zero One One Long Term Incentive Plan and Two Zero Zero Seven Equity Incentive Plan [Member]</t>
  </si>
  <si>
    <t>Allocated Share-based Compensation Expense | $</t>
  </si>
  <si>
    <t>Unrecognized compensation expense | $</t>
  </si>
  <si>
    <t>Share-based Compensation Arrangement by Share-based Payment Award, Award Vesting Period</t>
  </si>
  <si>
    <t>1 year 9 months 18 days</t>
  </si>
  <si>
    <t>2011 Plan [Member]</t>
  </si>
  <si>
    <t>Share-based Compensation Arrangement by Share-based Payment Award, Options, Vested in Period, Fair Value | $</t>
  </si>
  <si>
    <t>Description of vesting shares</t>
  </si>
  <si>
    <t>The options vest as follows: an
aggregate of 10,832 shares on the one year anniversary of the date of grant, an aggregate of 10,832 shares on the two year anniversary
of the date of grant and an aggregate of 10,836 shares on the three year anniversary of the date of grant.</t>
  </si>
  <si>
    <t>The option vests as follows: 15,000
shares on the date of grant, 15,000 shares on the two year anniversary of the date of grant and 20,000 shares on the three year
anniversary of the date of grant.</t>
  </si>
  <si>
    <t>Aggregate grant date value | $</t>
  </si>
  <si>
    <t>Stock option exercise price | $ / shares</t>
  </si>
  <si>
    <t>Ten-year incentive stock option [Member]</t>
  </si>
  <si>
    <t>Ten-year incentive stock option [Member] | Two Zero Zero Seven Plan [Member]</t>
  </si>
  <si>
    <t>Share-based Compensation Arrangements by Share-based Payment Award, Options, Grants in Period, Weighted Average Exercise Price | $ / shares</t>
  </si>
  <si>
    <t>Ten-year incentive stock option [Member] | Two Zero One One Plan [Member]</t>
  </si>
  <si>
    <t>9 months 18 days</t>
  </si>
  <si>
    <t>Restricted Stock [Member] | Former Chief Financial Officer [Member]</t>
  </si>
  <si>
    <t>Restricted Stock [Member] | Director [Member]</t>
  </si>
  <si>
    <t>Restricted Stock [Member] | 2007 Plan [Member]</t>
  </si>
  <si>
    <t>Restricted Stock [Member] | 2011 Plan [Member]</t>
  </si>
  <si>
    <t>Shares forfeited and retired</t>
  </si>
  <si>
    <t>1 year</t>
  </si>
  <si>
    <t>Restricted Stock [Member] | Transaction One [Member]</t>
  </si>
  <si>
    <t>Share-based Compensation Arrangement by Share-based Payment Award, Options, Vested, Number of Shares</t>
  </si>
  <si>
    <t>Restricted Stock [Member] | Transaction Two [Member]</t>
  </si>
  <si>
    <t>INCOME TAXES (Details) - USD ($)</t>
  </si>
  <si>
    <t>Current:</t>
  </si>
  <si>
    <t>Federal</t>
  </si>
  <si>
    <t>State</t>
  </si>
  <si>
    <t>Foreign</t>
  </si>
  <si>
    <t>Deferred:</t>
  </si>
  <si>
    <t>Deferred Income Tax Expense (Benefit)</t>
  </si>
  <si>
    <t>Change in valuation allowance</t>
  </si>
  <si>
    <t>Income tax provision (benefit)</t>
  </si>
  <si>
    <t>INCOME TAXES (Details 1) - USD ($)</t>
  </si>
  <si>
    <t>Deferred tax assets:</t>
  </si>
  <si>
    <t>Net operating losses</t>
  </si>
  <si>
    <t>Realized losses on securities</t>
  </si>
  <si>
    <t>Unrealized losses on securities</t>
  </si>
  <si>
    <t>Alternative minimum tax credit</t>
  </si>
  <si>
    <t>Excess tax over book basis in inventory</t>
  </si>
  <si>
    <t>Deferred Tax Assets, Gross</t>
  </si>
  <si>
    <t>Valuation allowance</t>
  </si>
  <si>
    <t>Net deferred tax assets</t>
  </si>
  <si>
    <t>Deferred tax liabilities:</t>
  </si>
  <si>
    <t>Prepaid insurance</t>
  </si>
  <si>
    <t>Unrealized gains on securities</t>
  </si>
  <si>
    <t>Excess book over tax basis in fixed assets</t>
  </si>
  <si>
    <t>Deferred Tax Liabilities, Net</t>
  </si>
  <si>
    <t>INCOME TAXES (Details 2)</t>
  </si>
  <si>
    <t>US federal statutory rate</t>
  </si>
  <si>
    <t>(34.00%)</t>
  </si>
  <si>
    <t>State tax rate, net of federal benefit</t>
  </si>
  <si>
    <t>(5.00%)</t>
  </si>
  <si>
    <t>Permanent differences:</t>
  </si>
  <si>
    <t>9.90%</t>
  </si>
  <si>
    <t>0.40%</t>
  </si>
  <si>
    <t>7.40%</t>
  </si>
  <si>
    <t>Foreign rate differential</t>
  </si>
  <si>
    <t>(5.30%)</t>
  </si>
  <si>
    <t>10.40%</t>
  </si>
  <si>
    <t>(10.50%)</t>
  </si>
  <si>
    <t>23.60%</t>
  </si>
  <si>
    <t>46.70%</t>
  </si>
  <si>
    <t>Income tax provision</t>
  </si>
  <si>
    <t>INCOME TAXES (Details Narratives) - USD ($)</t>
  </si>
  <si>
    <t>Operating Loss Carryforwards [Line Items]</t>
  </si>
  <si>
    <t>Deferred tax assets</t>
  </si>
  <si>
    <t>Valuation allowances</t>
  </si>
  <si>
    <t>State and Local Jurisdiction [Member]</t>
  </si>
  <si>
    <t>Net operating loss carryforwards</t>
  </si>
  <si>
    <t>Operating Loss Carryforwards, Expiration Date</t>
  </si>
  <si>
    <t>Sep. 30,
		2035</t>
  </si>
  <si>
    <t>Domestic Tax Authority [Member]</t>
  </si>
  <si>
    <t>Foreign Tax Authority [Member]</t>
  </si>
  <si>
    <t>Sep. 30,
		2022</t>
  </si>
  <si>
    <t>LOSS PER SHARE (Details) - USD ($)</t>
  </si>
  <si>
    <t>Numerator:</t>
  </si>
  <si>
    <t>Preferred stock dividends and accretion</t>
  </si>
  <si>
    <t>Net loss to common shareholders</t>
  </si>
  <si>
    <t>Denominator:</t>
  </si>
  <si>
    <t>Weighted average basic common shares</t>
  </si>
  <si>
    <t>Effect of dilutive securities</t>
  </si>
  <si>
    <t>[1]</t>
  </si>
  <si>
    <t>Weighted average diluted common shares</t>
  </si>
  <si>
    <t>Basic loss per share</t>
  </si>
  <si>
    <t>Diluted loss per share</t>
  </si>
  <si>
    <t>Due to the net loss to common shareholders in each of the years presented above, diluted loss per share was computed without consideration to potentially dilutive instruments as their inclusion would have been antidilutive.</t>
  </si>
  <si>
    <t>LOSS PER SHARE (Details 1) - shares</t>
  </si>
  <si>
    <t>Antidilutive Securities Excluded from Computation of Earnings Per Share [Line Items]</t>
  </si>
  <si>
    <t>Total potentially dilutive shares</t>
  </si>
  <si>
    <t>Options [Member]</t>
  </si>
  <si>
    <t>Non-Vested Restricted Stock [Member]</t>
  </si>
  <si>
    <t>COMMITMENTS AND CONTINGENCIES (Details)</t>
  </si>
  <si>
    <t>Total lease commitments</t>
  </si>
  <si>
    <t>COMMITMENTS AND CONTINGENCIES (Details Narratives) - USD ($)</t>
  </si>
  <si>
    <t>Jan. 15, 2015</t>
  </si>
  <si>
    <t>Feb. 16, 2015</t>
  </si>
  <si>
    <t>Total Rent Expense Included In Continuing Operations</t>
  </si>
  <si>
    <t>Amount of security interest</t>
  </si>
  <si>
    <t>Rental Income From A Sub Lease</t>
  </si>
  <si>
    <t>Future Minimum Sublease Rental Receipts Due Under Non Cancelable Subleases</t>
  </si>
  <si>
    <t>Amount of guarantee agreement with Swiss bank</t>
  </si>
  <si>
    <t>Former Chief Executive Officer [Member]</t>
  </si>
  <si>
    <t>Cash payment lieu of shares of restricted stock</t>
  </si>
  <si>
    <t>Vesting period</t>
  </si>
  <si>
    <t>Nov. 8,
		2015</t>
  </si>
  <si>
    <t>Remaining obligation</t>
  </si>
  <si>
    <t>Former Chief Financial Officer [Member]</t>
  </si>
  <si>
    <t>Cash payment lieu of salary</t>
  </si>
  <si>
    <t>Number of shares vested immediately</t>
  </si>
  <si>
    <t>Paid litigation settlement</t>
  </si>
  <si>
    <t>RELATED PARTY TRANSACTIONS (Details Narratives) - USD ($)</t>
  </si>
  <si>
    <t>Apr. 02, 2014</t>
  </si>
  <si>
    <t>Feb. 02, 2014</t>
  </si>
  <si>
    <t>Related Party Transaction [Line Items]</t>
  </si>
  <si>
    <t>Service Fees Paid Expenses Related Parties</t>
  </si>
  <si>
    <t>Payments to Acquire Marketable Securities, Total</t>
  </si>
  <si>
    <t>Proceeds from Sale and Maturity of Marketable Securities, Total</t>
  </si>
  <si>
    <t>Marketable Securities, Realized Gain (Loss), Total</t>
  </si>
  <si>
    <t>LaGrange Capital Administration, L.L.C. [Member] | Chief Executive Officer [Member]</t>
  </si>
  <si>
    <t>Operating Leases, Rent Expense, Net</t>
  </si>
  <si>
    <t>LaGrange Capital Administration, L.L.C. [Member] | New York office [Member]</t>
  </si>
  <si>
    <t>Operating Leases, Rent Expense, Contingent Rentals</t>
  </si>
  <si>
    <t>Buying Agency and Supply Agreement [Member]</t>
  </si>
  <si>
    <t>Adjusted groos profit percentage</t>
  </si>
  <si>
    <t>4.00%</t>
  </si>
  <si>
    <t>Investment Management Agreement [Member] | LaGrange Capital Administration, L.L.C. [Member]</t>
  </si>
  <si>
    <t>Asset Based Fee Percentage Of Average Account Net Asset Value</t>
  </si>
  <si>
    <t>1.00%</t>
  </si>
  <si>
    <t>Performance Fee In Percentage Of Increase In Annual Account Net Asset Value</t>
  </si>
  <si>
    <t>Noninterest Expense Investment Advisory Fees</t>
  </si>
  <si>
    <t>401(K) PLAN (Details Narratives) - USD ($)</t>
  </si>
  <si>
    <t>Matching contributions by employer</t>
  </si>
  <si>
    <t>OPERATING SEGMENT INFORMATION (Details) - USD ($)</t>
  </si>
  <si>
    <t>Segment Reporting Information [Line Items]</t>
  </si>
  <si>
    <t>Total Net Sales</t>
  </si>
  <si>
    <t>Americas [Member]</t>
  </si>
  <si>
    <t>Americas [Member] | Other [Member]</t>
  </si>
  <si>
    <t>Americas [Member] | United States</t>
  </si>
  <si>
    <t>EMEA Region [Member]</t>
  </si>
  <si>
    <t>EMEA Region [Member] | Other [Member]</t>
  </si>
  <si>
    <t>EMEA Region [Member] | Germany</t>
  </si>
  <si>
    <t>EMEA Region [Member] | Poland</t>
  </si>
  <si>
    <t>APAC Region [Member]</t>
  </si>
  <si>
    <t>APAC Region [Member] | Other [Member]</t>
  </si>
  <si>
    <t>APAC Region [Member] | Hong Kong</t>
  </si>
  <si>
    <t>OPERATING SEGMENT INFORMATION (Details 1) - Operating Segments [Member] - USD ($)</t>
  </si>
  <si>
    <t>Total long-lived assets (net)</t>
  </si>
  <si>
    <t>OPERATING SEGMENT INFORMATION (Details 2) - Cost of Goods, Segment [Member]</t>
  </si>
  <si>
    <t>Concentration Risk [Line Items]</t>
  </si>
  <si>
    <t>Concentration Risk</t>
  </si>
  <si>
    <t>100.00%</t>
  </si>
  <si>
    <t>95.00%</t>
  </si>
  <si>
    <t>OEM Supplier A [Member]</t>
  </si>
  <si>
    <t>66.00%</t>
  </si>
  <si>
    <t>OEM Supplier B [Member]</t>
  </si>
  <si>
    <t>OEM Supplier C [Member]</t>
  </si>
  <si>
    <t>5.00%</t>
  </si>
  <si>
    <t>OEM Supplier D [Member]</t>
  </si>
  <si>
    <t>3.00%</t>
  </si>
  <si>
    <t>OEM Supplier E [Member]</t>
  </si>
  <si>
    <t>OPERATING SEGMENT INFORMATION (Details 3) - Sales Revenue, Net [Member]</t>
  </si>
  <si>
    <t>Diabetic Customer A [Member]</t>
  </si>
  <si>
    <t>Revenue, Major Customer [Line Items]</t>
  </si>
  <si>
    <t>33.00%</t>
  </si>
  <si>
    <t>27.00%</t>
  </si>
  <si>
    <t>Diabetic Customer A [Member] | Americas [Member]</t>
  </si>
  <si>
    <t>Diabetic Customer A [Member] | APAC Region [Member]</t>
  </si>
  <si>
    <t>81.00%</t>
  </si>
  <si>
    <t>87.00%</t>
  </si>
  <si>
    <t>Diabetic Customer A [Member] | EMEA Region [Member]</t>
  </si>
  <si>
    <t>2.00%</t>
  </si>
  <si>
    <t>Diabetic Customer B [Member]</t>
  </si>
  <si>
    <t>14.00%</t>
  </si>
  <si>
    <t>Diabetic Customer B [Member] | Americas [Member]</t>
  </si>
  <si>
    <t>24.00%</t>
  </si>
  <si>
    <t>Diabetic Customer B [Member] | APAC Region [Member]</t>
  </si>
  <si>
    <t>Diabetic Customer B [Member] | EMEA Region [Member]</t>
  </si>
  <si>
    <t>12.00%</t>
  </si>
  <si>
    <t>19.00%</t>
  </si>
  <si>
    <t>Diabetic Customer C [Member]</t>
  </si>
  <si>
    <t>Diabetic Customer C [Member] | Americas [Member]</t>
  </si>
  <si>
    <t>34.00%</t>
  </si>
  <si>
    <t>Diabetic Customer C [Member] | APAC Region [Member]</t>
  </si>
  <si>
    <t>Diabetic Customer C [Member] | EMEA Region [Member]</t>
  </si>
  <si>
    <t>44.00%</t>
  </si>
  <si>
    <t>58.00%</t>
  </si>
  <si>
    <t>Diabetic Customer D [Member]</t>
  </si>
  <si>
    <t>15.00%</t>
  </si>
  <si>
    <t>11.00%</t>
  </si>
  <si>
    <t>Diabetic Customer D [Member] | Americas [Member]</t>
  </si>
  <si>
    <t>Diabetic Customer D [Member] | APAC Region [Member]</t>
  </si>
  <si>
    <t>Diabetic Customer D [Member] | EMEA Region [Member]</t>
  </si>
  <si>
    <t>22.00%</t>
  </si>
  <si>
    <t>Other Customer C [Member]</t>
  </si>
  <si>
    <t>Other Customer C [Member] | Americas [Member]</t>
  </si>
  <si>
    <t>Other Customer C [Member] | APAC Region [Member]</t>
  </si>
  <si>
    <t>Other Customer C [Member] | EMEA Region [Member]</t>
  </si>
  <si>
    <t>OPERATING SEGMENT INFORMATION (Details Narratives)</t>
  </si>
  <si>
    <t>Accounts Receivable [Member]</t>
  </si>
  <si>
    <t>82.00%</t>
  </si>
  <si>
    <t>76.00%</t>
  </si>
  <si>
    <t>SUBSEQUENT EVENTS (Details Narratives) - Subsequent Event [Member] - USD ($)</t>
  </si>
  <si>
    <t>Oct. 26, 2015</t>
  </si>
  <si>
    <t>Dec. 31, 2015</t>
  </si>
  <si>
    <t>Awarded shares of restricted stock</t>
  </si>
  <si>
    <t>Cash bonus to officers</t>
  </si>
  <si>
    <t>Grant date value of shares</t>
  </si>
  <si>
    <t>Director [Member]</t>
  </si>
  <si>
    <t>Accelerated vesting date</t>
  </si>
  <si>
    <t>February 23, 2016 to December
31,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38264</v>
      </c>
    </row>
    <row r="11" spans="1:4">
      <c s="4" r="A11" t="s">
        <v>18</v>
      </c>
      <c s="4" r="B11" t="s">
        <v>19</v>
      </c>
    </row>
    <row r="12" spans="1:4">
      <c s="4" r="A12" t="s">
        <v>20</v>
      </c>
      <c s="4" r="B12" t="s">
        <v>21</v>
      </c>
    </row>
    <row r="13" spans="1:4">
      <c s="4" r="A13" t="s">
        <v>22</v>
      </c>
      <c s="4" r="B13" t="s">
        <v>23</v>
      </c>
    </row>
    <row r="14" spans="1:4">
      <c s="4" r="A14" t="s">
        <v>24</v>
      </c>
      <c s="6" r="C14" t="n">
        <v>8657975</v>
      </c>
    </row>
    <row r="15" spans="1:4">
      <c s="4" r="A15" t="s">
        <v>25</v>
      </c>
      <c s="4" r="B15" t="s">
        <v>26</v>
      </c>
    </row>
    <row r="16" spans="1:4">
      <c s="4" r="A16" t="s">
        <v>27</v>
      </c>
      <c s="4" r="B16" t="s">
        <v>26</v>
      </c>
    </row>
    <row r="17" spans="1:4">
      <c s="4" r="A17" t="s">
        <v>28</v>
      </c>
      <c s="4" r="B17" t="s">
        <v>29</v>
      </c>
    </row>
    <row r="18" spans="1:4">
      <c s="4" r="A18" t="s">
        <v>30</v>
      </c>
      <c s="7" r="D18"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042124</v>
      </c>
      <c s="7" r="C3" t="n">
        <v>6477132</v>
      </c>
    </row>
    <row r="4" spans="1:3">
      <c s="4" r="A4" t="s">
        <v>35</v>
      </c>
      <c s="6" r="B4" t="n">
        <v>0</v>
      </c>
      <c s="6" r="C4" t="n">
        <v>1051230</v>
      </c>
    </row>
    <row r="5" spans="1:3">
      <c s="4" r="A5" t="s">
        <v>36</v>
      </c>
      <c s="6" r="B5" t="n">
        <v>5454129</v>
      </c>
      <c s="6" r="C5" t="n">
        <v>6124871</v>
      </c>
    </row>
    <row r="6" spans="1:3">
      <c s="4" r="A6" t="s">
        <v>37</v>
      </c>
      <c s="6" r="B6" t="n">
        <v>2866464</v>
      </c>
      <c s="6" r="C6" t="n">
        <v>2374837</v>
      </c>
    </row>
    <row r="7" spans="1:3">
      <c s="4" r="A7" t="s">
        <v>38</v>
      </c>
      <c s="6" r="B7" t="n">
        <v>296012</v>
      </c>
      <c s="6" r="C7" t="n">
        <v>401549</v>
      </c>
    </row>
    <row r="8" spans="1:3">
      <c s="4" r="A8" t="s">
        <v>39</v>
      </c>
      <c s="6" r="B8" t="n">
        <v>12658729</v>
      </c>
      <c s="6" r="C8" t="n">
        <v>16429619</v>
      </c>
    </row>
    <row r="9" spans="1:3">
      <c s="4" r="A9" t="s">
        <v>40</v>
      </c>
      <c s="6" r="B9" t="n">
        <v>78733</v>
      </c>
      <c s="6" r="C9" t="n">
        <v>98990</v>
      </c>
    </row>
    <row r="10" spans="1:3">
      <c s="4" r="A10" t="s">
        <v>41</v>
      </c>
      <c s="6" r="B10" t="n">
        <v>40962</v>
      </c>
      <c s="6" r="C10" t="n">
        <v>40962</v>
      </c>
    </row>
    <row r="11" spans="1:3">
      <c s="4" r="A11" t="s">
        <v>42</v>
      </c>
      <c s="6" r="B11" t="n">
        <v>12778424</v>
      </c>
      <c s="6" r="C11" t="n">
        <v>16569571</v>
      </c>
    </row>
    <row r="12" spans="1:3">
      <c s="3" r="A12" t="s">
        <v>43</v>
      </c>
    </row>
    <row r="13" spans="1:3">
      <c s="4" r="A13" t="s">
        <v>44</v>
      </c>
      <c s="6" r="B13" t="n">
        <v>122803</v>
      </c>
      <c s="6" r="C13" t="n">
        <v>666630</v>
      </c>
    </row>
    <row r="14" spans="1:3">
      <c s="4" r="A14" t="s">
        <v>45</v>
      </c>
      <c s="6" r="B14" t="n">
        <v>4168021</v>
      </c>
      <c s="6" r="C14" t="n">
        <v>5215768</v>
      </c>
    </row>
    <row r="15" spans="1:3">
      <c s="4" r="A15" t="s">
        <v>46</v>
      </c>
      <c s="6" r="B15" t="n">
        <v>1039085</v>
      </c>
      <c s="6" r="C15" t="n">
        <v>551911</v>
      </c>
    </row>
    <row r="16" spans="1:3">
      <c s="4" r="A16" t="s">
        <v>47</v>
      </c>
      <c s="6" r="B16" t="n">
        <v>5329909</v>
      </c>
      <c s="6" r="C16" t="n">
        <v>6434309</v>
      </c>
    </row>
    <row r="17" spans="1:3">
      <c s="4" r="A17" t="s">
        <v>48</v>
      </c>
      <c s="6" r="B17" t="n">
        <v>115202</v>
      </c>
      <c s="6" r="C17" t="n">
        <v>115202</v>
      </c>
    </row>
    <row r="18" spans="1:3">
      <c s="4" r="A18" t="s">
        <v>49</v>
      </c>
      <c s="6" r="B18" t="n">
        <v>5445111</v>
      </c>
      <c s="6" r="C18" t="n">
        <v>6549511</v>
      </c>
    </row>
    <row r="19" spans="1:3">
      <c s="4" r="A19" t="s">
        <v>50</v>
      </c>
      <c s="7" r="B19" t="n">
        <v>0</v>
      </c>
      <c s="7" r="C19" t="n">
        <v>833365</v>
      </c>
    </row>
    <row r="20" spans="1:3">
      <c s="4" r="A20" t="s">
        <v>51</v>
      </c>
      <c s="4" r="B20" t="s">
        <v>52</v>
      </c>
      <c s="4" r="C20" t="s">
        <v>52</v>
      </c>
    </row>
    <row r="21" spans="1:3">
      <c s="3" r="A21" t="s">
        <v>53</v>
      </c>
    </row>
    <row r="22" spans="1:3">
      <c s="4" r="A22" t="s">
        <v>54</v>
      </c>
      <c s="7" r="B22" t="n">
        <v>0</v>
      </c>
      <c s="7" r="C22" t="n">
        <v>0</v>
      </c>
    </row>
    <row r="23" spans="1:3">
      <c s="4" r="A23" t="s">
        <v>55</v>
      </c>
      <c s="6" r="B23" t="n">
        <v>86418</v>
      </c>
      <c s="6" r="C23" t="n">
        <v>91598</v>
      </c>
    </row>
    <row r="24" spans="1:3">
      <c s="4" r="A24" t="s">
        <v>56</v>
      </c>
      <c s="6" r="B24" t="n">
        <v>17550047</v>
      </c>
      <c s="6" r="C24" t="n">
        <v>18747371</v>
      </c>
    </row>
    <row r="25" spans="1:3">
      <c s="4" r="A25" t="s">
        <v>57</v>
      </c>
      <c s="6" r="B25" t="n">
        <v>0</v>
      </c>
      <c s="6" r="C25" t="n">
        <v>-1260057</v>
      </c>
    </row>
    <row r="26" spans="1:3">
      <c s="4" r="A26" t="s">
        <v>58</v>
      </c>
      <c s="6" r="B26" t="n">
        <v>-10281367</v>
      </c>
      <c s="6" r="C26" t="n">
        <v>-8371806</v>
      </c>
    </row>
    <row r="27" spans="1:3">
      <c s="4" r="A27" t="s">
        <v>59</v>
      </c>
      <c s="6" r="B27" t="n">
        <v>-21785</v>
      </c>
      <c s="6" r="C27" t="n">
        <v>-20411</v>
      </c>
    </row>
    <row r="28" spans="1:3">
      <c s="4" r="A28" t="s">
        <v>60</v>
      </c>
      <c s="6" r="B28" t="n">
        <v>7333313</v>
      </c>
      <c s="6" r="C28" t="n">
        <v>9186695</v>
      </c>
    </row>
    <row r="29" spans="1:3">
      <c s="4" r="A29" t="s">
        <v>61</v>
      </c>
      <c s="7" r="B29" t="n">
        <v>12778424</v>
      </c>
      <c s="7" r="C29" t="n">
        <v>16569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8"/>
    <col customWidth="1" max="2" min="2" width="80"/>
  </cols>
  <sheetData>
    <row r="1" spans="1:2">
      <c s="1" r="A1" t="s">
        <v>216</v>
      </c>
      <c s="2" r="B1" t="s">
        <v>1</v>
      </c>
    </row>
    <row r="2" spans="1:2">
      <c s="2" r="B2" t="s">
        <v>2</v>
      </c>
    </row>
    <row r="3" spans="1:2">
      <c s="3" r="A3" t="s">
        <v>172</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row r="10" spans="1:2">
      <c s="4" r="A10" t="s">
        <v>37</v>
      </c>
      <c s="4" r="B10" t="s">
        <v>229</v>
      </c>
    </row>
    <row r="11" spans="1:2">
      <c s="4" r="A11" t="s">
        <v>230</v>
      </c>
      <c s="4" r="B11" t="s">
        <v>231</v>
      </c>
    </row>
    <row r="12" spans="1:2">
      <c s="4" r="A12" t="s">
        <v>232</v>
      </c>
      <c s="4" r="B12" t="s">
        <v>233</v>
      </c>
    </row>
    <row r="13" spans="1:2">
      <c s="4" r="A13" t="s">
        <v>234</v>
      </c>
      <c s="4" r="B13" t="s">
        <v>235</v>
      </c>
    </row>
    <row r="14" spans="1:2">
      <c s="4" r="A14" t="s">
        <v>236</v>
      </c>
      <c s="4" r="B14" t="s">
        <v>237</v>
      </c>
    </row>
    <row r="15" spans="1:2">
      <c s="4" r="A15" t="s">
        <v>238</v>
      </c>
      <c s="4" r="B15" t="s">
        <v>239</v>
      </c>
    </row>
    <row r="16" spans="1:2">
      <c s="4" r="A16" t="s">
        <v>240</v>
      </c>
      <c s="4" r="B16" t="s">
        <v>241</v>
      </c>
    </row>
    <row r="17" spans="1:2">
      <c s="4" r="A17" t="s">
        <v>120</v>
      </c>
      <c s="4" r="B17" t="s">
        <v>242</v>
      </c>
    </row>
    <row r="18" spans="1:2">
      <c s="4" r="A18" t="s">
        <v>243</v>
      </c>
      <c s="4" r="B18" t="s">
        <v>244</v>
      </c>
    </row>
    <row r="19" spans="1:2">
      <c s="4" r="A19" t="s">
        <v>245</v>
      </c>
      <c s="4" r="B19" t="s">
        <v>246</v>
      </c>
    </row>
    <row r="20" spans="1:2">
      <c s="4" r="A20" t="s">
        <v>247</v>
      </c>
      <c s="4" r="B20"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9</v>
      </c>
      <c s="2" r="B1" t="s">
        <v>1</v>
      </c>
    </row>
    <row r="2" spans="1:2">
      <c s="2" r="B2" t="s">
        <v>2</v>
      </c>
    </row>
    <row r="3" spans="1:2">
      <c s="3" r="A3" t="s">
        <v>175</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52</v>
      </c>
      <c s="2" r="B1" t="s">
        <v>1</v>
      </c>
    </row>
    <row r="2" spans="1:2">
      <c s="2" r="B2" t="s">
        <v>2</v>
      </c>
    </row>
    <row r="3" spans="1:2">
      <c s="3" r="A3" t="s">
        <v>178</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7</v>
      </c>
      <c s="2" r="B1" t="s">
        <v>1</v>
      </c>
    </row>
    <row r="2" spans="1:2">
      <c s="2" r="B2" t="s">
        <v>2</v>
      </c>
    </row>
    <row r="3" spans="1:2">
      <c s="3" r="A3" t="s">
        <v>181</v>
      </c>
    </row>
    <row r="4" spans="1:2">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0</v>
      </c>
      <c s="2" r="B1" t="s">
        <v>1</v>
      </c>
    </row>
    <row r="2" spans="1:2">
      <c s="2" r="B2" t="s">
        <v>2</v>
      </c>
    </row>
    <row r="3" spans="1:2">
      <c s="3" r="A3" t="s">
        <v>184</v>
      </c>
    </row>
    <row r="4" spans="1:2">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63</v>
      </c>
      <c s="2" r="B1" t="s">
        <v>1</v>
      </c>
    </row>
    <row r="2" spans="1:2">
      <c s="2" r="B2" t="s">
        <v>2</v>
      </c>
    </row>
    <row r="3" spans="1:2">
      <c s="3" r="A3" t="s">
        <v>190</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2</v>
      </c>
      <c s="2" r="B1" t="s">
        <v>1</v>
      </c>
    </row>
    <row r="2" spans="1:3">
      <c s="2" r="B2" t="s">
        <v>2</v>
      </c>
      <c s="2" r="C2" t="s">
        <v>32</v>
      </c>
    </row>
    <row r="3" spans="1:3">
      <c s="4" r="A3" t="s">
        <v>63</v>
      </c>
      <c s="6" r="B3" t="n">
        <v>2400000</v>
      </c>
      <c s="6" r="C3" t="n">
        <v>2400000</v>
      </c>
    </row>
    <row r="4" spans="1:3">
      <c s="4" r="A4" t="s">
        <v>64</v>
      </c>
      <c s="8" r="B4" t="n">
        <v>0.01</v>
      </c>
      <c s="8" r="C4" t="n">
        <v>0.01</v>
      </c>
    </row>
    <row r="5" spans="1:3">
      <c s="4" r="A5" t="s">
        <v>65</v>
      </c>
      <c s="6" r="B5" t="n">
        <v>4000000</v>
      </c>
      <c s="6" r="C5" t="n">
        <v>4000000</v>
      </c>
    </row>
    <row r="6" spans="1:3">
      <c s="4" r="A6" t="s">
        <v>66</v>
      </c>
      <c s="8" r="B6" t="n">
        <v>0.01</v>
      </c>
      <c s="8" r="C6" t="n">
        <v>0.01</v>
      </c>
    </row>
    <row r="7" spans="1:3">
      <c s="4" r="A7" t="s">
        <v>67</v>
      </c>
      <c s="6" r="B7" t="n">
        <v>40000000</v>
      </c>
      <c s="6" r="C7" t="n">
        <v>40000000</v>
      </c>
    </row>
    <row r="8" spans="1:3">
      <c s="4" r="A8" t="s">
        <v>68</v>
      </c>
      <c s="6" r="B8" t="n">
        <v>8641755</v>
      </c>
      <c s="6" r="C8" t="n">
        <v>9159796</v>
      </c>
    </row>
    <row r="9" spans="1:3">
      <c s="4" r="A9" t="s">
        <v>69</v>
      </c>
      <c s="6" r="B9" t="n">
        <v>8641755</v>
      </c>
      <c s="6" r="C9" t="n">
        <v>8453386</v>
      </c>
    </row>
    <row r="10" spans="1:3">
      <c s="4" r="A10" t="s">
        <v>70</v>
      </c>
      <c s="6" r="B10" t="n">
        <v>706410</v>
      </c>
      <c s="6" r="C10" t="n">
        <v>706410</v>
      </c>
    </row>
    <row r="11" spans="1:3">
      <c s="4" r="A11" t="s">
        <v>71</v>
      </c>
    </row>
    <row r="12" spans="1:3">
      <c s="4" r="A12" t="s">
        <v>64</v>
      </c>
      <c s="8" r="B12" t="n">
        <v>0.01</v>
      </c>
      <c s="8" r="C12" t="n">
        <v>0.01</v>
      </c>
    </row>
    <row r="13" spans="1:3">
      <c s="4" r="A13" t="s">
        <v>65</v>
      </c>
      <c s="6" r="B13" t="n">
        <v>100000</v>
      </c>
      <c s="6" r="C13" t="n">
        <v>100000</v>
      </c>
    </row>
    <row r="14" spans="1:3">
      <c s="4" r="A14" t="s">
        <v>72</v>
      </c>
      <c s="6" r="B14" t="n">
        <v>0</v>
      </c>
      <c s="6" r="C14" t="n">
        <v>0</v>
      </c>
    </row>
    <row r="15" spans="1:3">
      <c s="4" r="A15" t="s">
        <v>73</v>
      </c>
      <c s="6" r="B15" t="n">
        <v>0</v>
      </c>
      <c s="6" r="C15" t="n">
        <v>0</v>
      </c>
    </row>
    <row r="16" spans="1:3">
      <c s="4" r="A16" t="s">
        <v>74</v>
      </c>
    </row>
    <row r="17" spans="1:3">
      <c s="4" r="A17" t="s">
        <v>75</v>
      </c>
      <c s="4" r="B17" t="s">
        <v>76</v>
      </c>
      <c s="4" r="C17" t="s">
        <v>76</v>
      </c>
    </row>
    <row r="18" spans="1:3">
      <c s="4" r="A18" t="s">
        <v>77</v>
      </c>
      <c s="8" r="B18" t="n">
        <v>0.01</v>
      </c>
      <c s="8" r="C18" t="n">
        <v>0.01</v>
      </c>
    </row>
    <row r="19" spans="1:3">
      <c s="4" r="A19" t="s">
        <v>78</v>
      </c>
      <c s="6" r="B19" t="n">
        <v>1500000</v>
      </c>
      <c s="6" r="C19" t="n">
        <v>1500000</v>
      </c>
    </row>
    <row r="20" spans="1:3">
      <c s="4" r="A20" t="s">
        <v>79</v>
      </c>
      <c s="6" r="B20" t="n">
        <v>0</v>
      </c>
      <c s="6" r="C20" t="n">
        <v>648846</v>
      </c>
    </row>
    <row r="21" spans="1:3">
      <c s="4" r="A21" t="s">
        <v>80</v>
      </c>
      <c s="6" r="B21" t="n">
        <v>0</v>
      </c>
      <c s="6" r="C21" t="n">
        <v>648846</v>
      </c>
    </row>
    <row r="22" spans="1:3">
      <c s="4" r="A22" t="s">
        <v>81</v>
      </c>
      <c s="7" r="B22" t="n">
        <v>0</v>
      </c>
      <c s="7" r="C22" t="n">
        <v>1275000</v>
      </c>
    </row>
    <row r="23" spans="1:3">
      <c s="4" r="A23" t="s">
        <v>64</v>
      </c>
      <c s="9" r="B23" t="n">
        <v>0.001</v>
      </c>
      <c s="9" r="C23" t="n">
        <v>0.001</v>
      </c>
    </row>
    <row r="24" spans="1:3">
      <c s="4" r="A24" t="s">
        <v>65</v>
      </c>
      <c s="6" r="B24" t="n">
        <v>1500000</v>
      </c>
      <c s="6" r="C24" t="n">
        <v>15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72</v>
      </c>
      <c s="2" r="B1" t="s">
        <v>1</v>
      </c>
    </row>
    <row r="2" spans="1:2">
      <c s="2" r="B2" t="s">
        <v>2</v>
      </c>
    </row>
    <row r="3" spans="1:2">
      <c s="3" r="A3" t="s">
        <v>193</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6</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99</v>
      </c>
    </row>
    <row r="4" spans="1:2">
      <c s="4" r="A4" t="s">
        <v>285</v>
      </c>
      <c s="4" r="B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287</v>
      </c>
      <c s="2" r="B1" t="s">
        <v>1</v>
      </c>
    </row>
    <row r="2" spans="1:2">
      <c s="2" r="B2" t="s">
        <v>2</v>
      </c>
    </row>
    <row r="3" spans="1:2">
      <c s="3" r="A3" t="s">
        <v>211</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96</v>
      </c>
      <c s="2" r="B1" t="s">
        <v>1</v>
      </c>
    </row>
    <row r="2" spans="1:3">
      <c s="2" r="B2" t="s">
        <v>2</v>
      </c>
      <c s="2" r="C2" t="s">
        <v>32</v>
      </c>
    </row>
    <row r="3" spans="1:3">
      <c s="3" r="A3" t="s">
        <v>297</v>
      </c>
    </row>
    <row r="4" spans="1:3">
      <c s="4" r="A4" t="s">
        <v>298</v>
      </c>
      <c s="7" r="B4" t="n">
        <v>53445</v>
      </c>
      <c s="7" r="C4" t="n">
        <v>64482</v>
      </c>
    </row>
    <row r="5" spans="1:3">
      <c s="4" r="A5" t="s">
        <v>299</v>
      </c>
      <c s="6" r="B5" t="n">
        <v>3900000</v>
      </c>
      <c s="6" r="C5" t="n">
        <v>6300000</v>
      </c>
    </row>
    <row r="6" spans="1:3">
      <c s="4" r="A6" t="s">
        <v>300</v>
      </c>
      <c s="6" r="B6" t="n">
        <v>2000000</v>
      </c>
      <c s="6" r="C6" t="n">
        <v>1700000</v>
      </c>
    </row>
    <row r="7" spans="1:3">
      <c s="4" r="A7" t="s">
        <v>301</v>
      </c>
      <c s="6" r="B7" t="n">
        <v>20000</v>
      </c>
      <c s="6" r="C7" t="n">
        <v>28000</v>
      </c>
    </row>
    <row r="8" spans="1:3">
      <c s="4" r="A8" t="s">
        <v>302</v>
      </c>
      <c s="7" r="B8" t="n">
        <v>0</v>
      </c>
      <c s="7" r="C8" t="n">
        <v>33000</v>
      </c>
    </row>
    <row r="9" spans="1:3">
      <c s="4" r="A9" t="s">
        <v>303</v>
      </c>
    </row>
    <row r="10" spans="1:3">
      <c s="3" r="A10" t="s">
        <v>297</v>
      </c>
    </row>
    <row r="11" spans="1:3">
      <c s="4" r="A11" t="s">
        <v>304</v>
      </c>
      <c s="4" r="B11" t="s">
        <v>305</v>
      </c>
    </row>
    <row r="12" spans="1:3">
      <c s="4" r="A12" t="s">
        <v>306</v>
      </c>
    </row>
    <row r="13" spans="1:3">
      <c s="3" r="A13" t="s">
        <v>297</v>
      </c>
    </row>
    <row r="14" spans="1:3">
      <c s="4" r="A14" t="s">
        <v>304</v>
      </c>
      <c s="4" r="B14" t="s">
        <v>307</v>
      </c>
    </row>
    <row r="15" spans="1:3">
      <c s="4" r="A15" t="s">
        <v>308</v>
      </c>
    </row>
    <row r="16" spans="1:3">
      <c s="3" r="A16" t="s">
        <v>297</v>
      </c>
    </row>
    <row r="17" spans="1:3">
      <c s="4" r="A17" t="s">
        <v>309</v>
      </c>
      <c s="4" r="B17" t="s">
        <v>310</v>
      </c>
    </row>
    <row r="18" spans="1:3">
      <c s="4" r="A18" t="s">
        <v>311</v>
      </c>
    </row>
    <row r="19" spans="1:3">
      <c s="3" r="A19" t="s">
        <v>297</v>
      </c>
    </row>
    <row r="20" spans="1:3">
      <c s="4" r="A20" t="s">
        <v>309</v>
      </c>
      <c s="4" r="B20" t="s">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3</v>
      </c>
      <c s="2" r="B1" t="s">
        <v>1</v>
      </c>
    </row>
    <row r="2" spans="1:3">
      <c s="2" r="B2" t="s">
        <v>2</v>
      </c>
      <c s="2" r="C2" t="s">
        <v>32</v>
      </c>
    </row>
    <row r="3" spans="1:3">
      <c s="3" r="A3" t="s">
        <v>175</v>
      </c>
    </row>
    <row r="4" spans="1:3">
      <c s="4" r="A4" t="s">
        <v>84</v>
      </c>
      <c s="7" r="B4" t="n">
        <v>0</v>
      </c>
      <c s="7" r="C4" t="n">
        <v>0</v>
      </c>
    </row>
    <row r="5" spans="1:3">
      <c s="4" r="A5" t="s">
        <v>314</v>
      </c>
      <c s="6" r="B5" t="n">
        <v>0</v>
      </c>
      <c s="6" r="C5" t="n">
        <v>-9700</v>
      </c>
    </row>
    <row r="6" spans="1:3">
      <c s="4" r="A6" t="s">
        <v>87</v>
      </c>
      <c s="6" r="B6" t="n">
        <v>-1037</v>
      </c>
      <c s="6" r="C6" t="n">
        <v>-316404</v>
      </c>
    </row>
    <row r="7" spans="1:3">
      <c s="4" r="A7" t="s">
        <v>315</v>
      </c>
      <c s="6" r="B7" t="n">
        <v>200000</v>
      </c>
      <c s="6" r="C7" t="n">
        <v>70</v>
      </c>
    </row>
    <row r="8" spans="1:3">
      <c s="4" r="A8" t="s">
        <v>109</v>
      </c>
      <c s="7" r="B8" t="n">
        <v>198963</v>
      </c>
      <c s="7" r="C8" t="n">
        <v>-3260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16</v>
      </c>
      <c s="2" r="B1" t="s">
        <v>1</v>
      </c>
    </row>
    <row r="2" spans="1:2">
      <c s="2" r="B2" t="s">
        <v>317</v>
      </c>
    </row>
    <row r="3" spans="1:2">
      <c s="3" r="A3" t="s">
        <v>318</v>
      </c>
    </row>
    <row r="4" spans="1:2">
      <c s="4" r="A4" t="s">
        <v>315</v>
      </c>
      <c s="7" r="B4" t="n">
        <v>200000</v>
      </c>
    </row>
    <row r="5" spans="1:2">
      <c s="4" r="A5" t="s">
        <v>319</v>
      </c>
    </row>
    <row r="6" spans="1:2">
      <c s="3" r="A6" t="s">
        <v>318</v>
      </c>
    </row>
    <row r="7" spans="1:2">
      <c s="4" r="A7" t="s">
        <v>227</v>
      </c>
      <c s="7" r="B7" t="n">
        <v>28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320</v>
      </c>
      <c s="2" r="B1" t="s">
        <v>1</v>
      </c>
    </row>
    <row r="2" spans="1:2">
      <c s="2" r="B2" t="s">
        <v>321</v>
      </c>
    </row>
    <row r="3" spans="1:2">
      <c s="3" r="A3" t="s">
        <v>322</v>
      </c>
    </row>
    <row r="4" spans="1:2">
      <c s="4" r="A4" t="s">
        <v>323</v>
      </c>
      <c s="7" r="B4" t="n">
        <v>1320816</v>
      </c>
    </row>
    <row r="5" spans="1:2">
      <c s="4" r="A5" t="s">
        <v>324</v>
      </c>
      <c s="6" r="B5" t="n">
        <v>48560</v>
      </c>
    </row>
    <row r="6" spans="1:2">
      <c s="4" r="A6" t="s">
        <v>325</v>
      </c>
      <c s="6" r="B6" t="n">
        <v>-318146</v>
      </c>
    </row>
    <row r="7" spans="1:2">
      <c s="4" r="A7" t="s">
        <v>326</v>
      </c>
      <c s="7" r="B7" t="n">
        <v>1051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32</v>
      </c>
    </row>
    <row r="2" spans="1:3">
      <c s="3" r="A2" t="s">
        <v>328</v>
      </c>
    </row>
    <row r="3" spans="1:3">
      <c s="4" r="A3" t="s">
        <v>329</v>
      </c>
      <c s="7" r="B3" t="n">
        <v>0</v>
      </c>
      <c s="7" r="C3" t="n">
        <v>1051230</v>
      </c>
    </row>
    <row r="4" spans="1:3">
      <c s="4" r="A4" t="s">
        <v>330</v>
      </c>
    </row>
    <row r="5" spans="1:3">
      <c s="3" r="A5" t="s">
        <v>328</v>
      </c>
    </row>
    <row r="6" spans="1:3">
      <c s="4" r="A6" t="s">
        <v>329</v>
      </c>
      <c s="6" r="C6" t="n">
        <v>1051230</v>
      </c>
    </row>
    <row r="7" spans="1:3">
      <c s="4" r="A7" t="s">
        <v>331</v>
      </c>
    </row>
    <row r="8" spans="1:3">
      <c s="3" r="A8" t="s">
        <v>328</v>
      </c>
    </row>
    <row r="9" spans="1:3">
      <c s="4" r="A9" t="s">
        <v>329</v>
      </c>
      <c s="6" r="C9" t="n">
        <v>1051230</v>
      </c>
    </row>
    <row r="10" spans="1:3">
      <c s="4" r="A10" t="s">
        <v>332</v>
      </c>
    </row>
    <row r="11" spans="1:3">
      <c s="3" r="A11" t="s">
        <v>328</v>
      </c>
    </row>
    <row r="12" spans="1:3">
      <c s="4" r="A12" t="s">
        <v>329</v>
      </c>
      <c s="6" r="C12" t="n">
        <v>1051230</v>
      </c>
    </row>
    <row r="13" spans="1:3">
      <c s="4" r="A13" t="s">
        <v>333</v>
      </c>
    </row>
    <row r="14" spans="1:3">
      <c s="3" r="A14" t="s">
        <v>328</v>
      </c>
    </row>
    <row r="15" spans="1:3">
      <c s="4" r="A15" t="s">
        <v>329</v>
      </c>
      <c s="6" r="C15" t="n">
        <v>0</v>
      </c>
    </row>
    <row r="16" spans="1:3">
      <c s="4" r="A16" t="s">
        <v>334</v>
      </c>
    </row>
    <row r="17" spans="1:3">
      <c s="3" r="A17" t="s">
        <v>328</v>
      </c>
    </row>
    <row r="18" spans="1:3">
      <c s="4" r="A18" t="s">
        <v>329</v>
      </c>
      <c s="6" r="C18" t="n">
        <v>0</v>
      </c>
    </row>
    <row r="19" spans="1:3">
      <c s="4" r="A19" t="s">
        <v>335</v>
      </c>
    </row>
    <row r="20" spans="1:3">
      <c s="3" r="A20" t="s">
        <v>328</v>
      </c>
    </row>
    <row r="21" spans="1:3">
      <c s="4" r="A21" t="s">
        <v>329</v>
      </c>
      <c s="6" r="C21" t="n">
        <v>0</v>
      </c>
    </row>
    <row r="22" spans="1:3">
      <c s="4" r="A22" t="s">
        <v>336</v>
      </c>
    </row>
    <row r="23" spans="1:3">
      <c s="3" r="A23" t="s">
        <v>328</v>
      </c>
    </row>
    <row r="24" spans="1:3">
      <c s="4" r="A24" t="s">
        <v>329</v>
      </c>
      <c s="7" r="C2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337</v>
      </c>
      <c s="2" r="B1" t="s">
        <v>1</v>
      </c>
    </row>
    <row r="2" spans="1:3">
      <c s="2" r="B2" t="s">
        <v>2</v>
      </c>
      <c s="2" r="C2" t="s">
        <v>32</v>
      </c>
    </row>
    <row r="3" spans="1:3">
      <c s="3" r="A3" t="s">
        <v>178</v>
      </c>
    </row>
    <row r="4" spans="1:3">
      <c s="4" r="A4" t="s">
        <v>338</v>
      </c>
      <c s="7" r="B4" t="n">
        <v>547000</v>
      </c>
      <c s="7" r="C4" t="n">
        <v>655000</v>
      </c>
    </row>
    <row r="5" spans="1:3">
      <c s="4" r="A5" t="s">
        <v>339</v>
      </c>
      <c s="7" r="B5" t="n">
        <v>-657000</v>
      </c>
      <c s="7" r="C5" t="n">
        <v>-90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v>
      </c>
      <c s="2" r="B1" t="s">
        <v>1</v>
      </c>
    </row>
    <row r="2" spans="1:3">
      <c s="2" r="B2" t="s">
        <v>2</v>
      </c>
      <c s="2" r="C2" t="s">
        <v>32</v>
      </c>
    </row>
    <row r="3" spans="1:3">
      <c s="3" r="A3" t="s">
        <v>83</v>
      </c>
    </row>
    <row r="4" spans="1:3">
      <c s="4" r="A4" t="s">
        <v>84</v>
      </c>
      <c s="7" r="B4" t="n">
        <v>30013891</v>
      </c>
      <c s="7" r="C4" t="n">
        <v>33359918</v>
      </c>
    </row>
    <row r="5" spans="1:3">
      <c s="4" r="A5" t="s">
        <v>85</v>
      </c>
      <c s="6" r="B5" t="n">
        <v>24220698</v>
      </c>
      <c s="6" r="C5" t="n">
        <v>26805193</v>
      </c>
    </row>
    <row r="6" spans="1:3">
      <c s="4" r="A6" t="s">
        <v>86</v>
      </c>
      <c s="6" r="B6" t="n">
        <v>5793193</v>
      </c>
      <c s="6" r="C6" t="n">
        <v>6554725</v>
      </c>
    </row>
    <row r="7" spans="1:3">
      <c s="3" r="A7" t="s">
        <v>87</v>
      </c>
    </row>
    <row r="8" spans="1:3">
      <c s="4" r="A8" t="s">
        <v>88</v>
      </c>
      <c s="6" r="B8" t="n">
        <v>2362553</v>
      </c>
      <c s="6" r="C8" t="n">
        <v>2805643</v>
      </c>
    </row>
    <row r="9" spans="1:3">
      <c s="4" r="A9" t="s">
        <v>89</v>
      </c>
      <c s="6" r="B9" t="n">
        <v>4943184</v>
      </c>
      <c s="6" r="C9" t="n">
        <v>3847759</v>
      </c>
    </row>
    <row r="10" spans="1:3">
      <c s="4" r="A10" t="s">
        <v>90</v>
      </c>
      <c s="6" r="B10" t="n">
        <v>7305737</v>
      </c>
      <c s="6" r="C10" t="n">
        <v>6653402</v>
      </c>
    </row>
    <row r="11" spans="1:3">
      <c s="4" r="A11" t="s">
        <v>91</v>
      </c>
      <c s="6" r="B11" t="n">
        <v>-1512544</v>
      </c>
      <c s="6" r="C11" t="n">
        <v>-98677</v>
      </c>
    </row>
    <row r="12" spans="1:3">
      <c s="3" r="A12" t="s">
        <v>92</v>
      </c>
    </row>
    <row r="13" spans="1:3">
      <c s="4" r="A13" t="s">
        <v>93</v>
      </c>
      <c s="6" r="B13" t="n">
        <v>-3022</v>
      </c>
      <c s="6" r="C13" t="n">
        <v>-33916</v>
      </c>
    </row>
    <row r="14" spans="1:3">
      <c s="4" r="A14" t="s">
        <v>94</v>
      </c>
      <c s="6" r="B14" t="n">
        <v>110001</v>
      </c>
      <c s="6" r="C14" t="n">
        <v>246687</v>
      </c>
    </row>
    <row r="15" spans="1:3">
      <c s="4" r="A15" t="s">
        <v>95</v>
      </c>
      <c s="6" r="B15" t="n">
        <v>0</v>
      </c>
      <c s="6" r="C15" t="n">
        <v>136258</v>
      </c>
    </row>
    <row r="16" spans="1:3">
      <c s="4" r="A16" t="s">
        <v>96</v>
      </c>
      <c s="6" r="B16" t="n">
        <v>13421</v>
      </c>
      <c s="6" r="C16" t="n">
        <v>26166</v>
      </c>
    </row>
    <row r="17" spans="1:3">
      <c s="4" r="A17" t="s">
        <v>97</v>
      </c>
      <c s="6" r="B17" t="n">
        <v>120400</v>
      </c>
      <c s="6" r="C17" t="n">
        <v>375195</v>
      </c>
    </row>
    <row r="18" spans="1:3">
      <c s="4" r="A18" t="s">
        <v>98</v>
      </c>
      <c s="6" r="B18" t="n">
        <v>-1632944</v>
      </c>
      <c s="6" r="C18" t="n">
        <v>-473872</v>
      </c>
    </row>
    <row r="19" spans="1:3">
      <c s="4" r="A19" t="s">
        <v>99</v>
      </c>
      <c s="6" r="B19" t="n">
        <v>0</v>
      </c>
      <c s="6" r="C19" t="n">
        <v>0</v>
      </c>
    </row>
    <row r="20" spans="1:3">
      <c s="4" r="A20" t="s">
        <v>100</v>
      </c>
      <c s="6" r="B20" t="n">
        <v>-1632944</v>
      </c>
      <c s="6" r="C20" t="n">
        <v>-473872</v>
      </c>
    </row>
    <row r="21" spans="1:3">
      <c s="4" r="A21" t="s">
        <v>101</v>
      </c>
      <c s="6" r="B21" t="n">
        <v>198963</v>
      </c>
      <c s="6" r="C21" t="n">
        <v>-326034</v>
      </c>
    </row>
    <row r="22" spans="1:3">
      <c s="4" r="A22" t="s">
        <v>102</v>
      </c>
      <c s="6" r="B22" t="n">
        <v>-1433981</v>
      </c>
      <c s="6" r="C22" t="n">
        <v>-799906</v>
      </c>
    </row>
    <row r="23" spans="1:3">
      <c s="4" r="A23" t="s">
        <v>103</v>
      </c>
      <c s="6" r="B23" t="n">
        <v>-475580</v>
      </c>
      <c s="6" r="C23" t="n">
        <v>-193200</v>
      </c>
    </row>
    <row r="24" spans="1:3">
      <c s="4" r="A24" t="s">
        <v>104</v>
      </c>
      <c s="6" r="B24" t="n">
        <v>-1909561</v>
      </c>
      <c s="6" r="C24" t="n">
        <v>-993106</v>
      </c>
    </row>
    <row r="25" spans="1:3">
      <c s="4" r="A25" t="s">
        <v>102</v>
      </c>
      <c s="6" r="B25" t="n">
        <v>-1433981</v>
      </c>
      <c s="6" r="C25" t="n">
        <v>-799906</v>
      </c>
    </row>
    <row r="26" spans="1:3">
      <c s="3" r="A26" t="s">
        <v>105</v>
      </c>
    </row>
    <row r="27" spans="1:3">
      <c s="4" r="A27" t="s">
        <v>106</v>
      </c>
      <c s="6" r="B27" t="n">
        <v>-1374</v>
      </c>
      <c s="6" r="C27" t="n">
        <v>40</v>
      </c>
    </row>
    <row r="28" spans="1:3">
      <c s="4" r="A28" t="s">
        <v>107</v>
      </c>
      <c s="7" r="B28" t="n">
        <v>-1435355</v>
      </c>
      <c s="7" r="C28" t="n">
        <v>-799866</v>
      </c>
    </row>
    <row r="29" spans="1:3">
      <c s="3" r="A29" t="s">
        <v>108</v>
      </c>
    </row>
    <row r="30" spans="1:3">
      <c s="4" r="A30" t="s">
        <v>100</v>
      </c>
      <c s="8" r="B30" t="n">
        <v>-0.25</v>
      </c>
      <c s="8" r="C30" t="n">
        <v>-0.08</v>
      </c>
    </row>
    <row r="31" spans="1:3">
      <c s="4" r="A31" t="s">
        <v>109</v>
      </c>
      <c s="10" r="B31" t="n">
        <v>0.02</v>
      </c>
      <c s="10" r="C31" t="n">
        <v>-0.04</v>
      </c>
    </row>
    <row r="32" spans="1:3">
      <c s="4" r="A32" t="s">
        <v>110</v>
      </c>
      <c s="8" r="B32" t="n">
        <v>-0.23</v>
      </c>
      <c s="8" r="C32" t="n">
        <v>-0.12</v>
      </c>
    </row>
    <row r="33" spans="1:3">
      <c s="3" r="A33" t="s">
        <v>111</v>
      </c>
    </row>
    <row r="34" spans="1:3">
      <c s="4" r="A34" t="s">
        <v>112</v>
      </c>
      <c s="6" r="B34" t="n">
        <v>8342168</v>
      </c>
      <c s="6" r="C34" t="n">
        <v>8186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40</v>
      </c>
      <c s="2" r="B1" t="s">
        <v>2</v>
      </c>
      <c s="2" r="C1" t="s">
        <v>32</v>
      </c>
    </row>
    <row r="2" spans="1:3">
      <c s="3" r="A2" t="s">
        <v>297</v>
      </c>
    </row>
    <row r="3" spans="1:3">
      <c s="4" r="A3" t="s">
        <v>341</v>
      </c>
      <c s="7" r="B3" t="n">
        <v>496010</v>
      </c>
      <c s="7" r="C3" t="n">
        <v>535974</v>
      </c>
    </row>
    <row r="4" spans="1:3">
      <c s="4" r="A4" t="s">
        <v>342</v>
      </c>
      <c s="6" r="B4" t="n">
        <v>-417277</v>
      </c>
      <c s="6" r="C4" t="n">
        <v>-436984</v>
      </c>
    </row>
    <row r="5" spans="1:3">
      <c s="4" r="A5" t="s">
        <v>40</v>
      </c>
      <c s="6" r="B5" t="n">
        <v>78733</v>
      </c>
      <c s="6" r="C5" t="n">
        <v>98990</v>
      </c>
    </row>
    <row r="6" spans="1:3">
      <c s="4" r="A6" t="s">
        <v>343</v>
      </c>
    </row>
    <row r="7" spans="1:3">
      <c s="3" r="A7" t="s">
        <v>297</v>
      </c>
    </row>
    <row r="8" spans="1:3">
      <c s="4" r="A8" t="s">
        <v>341</v>
      </c>
      <c s="6" r="B8" t="n">
        <v>398903</v>
      </c>
      <c s="6" r="C8" t="n">
        <v>436120</v>
      </c>
    </row>
    <row r="9" spans="1:3">
      <c s="4" r="A9" t="s">
        <v>344</v>
      </c>
    </row>
    <row r="10" spans="1:3">
      <c s="3" r="A10" t="s">
        <v>297</v>
      </c>
    </row>
    <row r="11" spans="1:3">
      <c s="4" r="A11" t="s">
        <v>341</v>
      </c>
      <c s="7" r="B11" t="n">
        <v>97107</v>
      </c>
      <c s="7" r="C11" t="n">
        <v>998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45</v>
      </c>
      <c s="2" r="B1" t="s">
        <v>2</v>
      </c>
      <c s="2" r="C1" t="s">
        <v>32</v>
      </c>
    </row>
    <row r="2" spans="1:3">
      <c s="3" r="A2" t="s">
        <v>184</v>
      </c>
    </row>
    <row r="3" spans="1:3">
      <c s="4" r="A3" t="s">
        <v>346</v>
      </c>
      <c s="7" r="B3" t="n">
        <v>713105</v>
      </c>
      <c s="7" r="C3" t="n">
        <v>0</v>
      </c>
    </row>
    <row r="4" spans="1:3">
      <c s="4" r="A4" t="s">
        <v>347</v>
      </c>
      <c s="6" r="B4" t="n">
        <v>200005</v>
      </c>
      <c s="6" r="C4" t="n">
        <v>277430</v>
      </c>
    </row>
    <row r="5" spans="1:3">
      <c s="4" r="A5" t="s">
        <v>348</v>
      </c>
      <c s="6" r="B5" t="n">
        <v>90572</v>
      </c>
      <c s="6" r="C5" t="n">
        <v>0</v>
      </c>
    </row>
    <row r="6" spans="1:3">
      <c s="4" r="A6" t="s">
        <v>349</v>
      </c>
      <c s="6" r="B6" t="n">
        <v>0</v>
      </c>
      <c s="6" r="C6" t="n">
        <v>150000</v>
      </c>
    </row>
    <row r="7" spans="1:3">
      <c s="4" r="A7" t="s">
        <v>350</v>
      </c>
      <c s="6" r="B7" t="n">
        <v>35403</v>
      </c>
      <c s="6" r="C7" t="n">
        <v>124481</v>
      </c>
    </row>
    <row r="8" spans="1:3">
      <c s="4" r="A8" t="s">
        <v>46</v>
      </c>
      <c s="7" r="B8" t="n">
        <v>1039085</v>
      </c>
      <c s="7" r="C8" t="n">
        <v>5519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51</v>
      </c>
      <c s="2" r="B1" t="s">
        <v>352</v>
      </c>
      <c s="2" r="C1" t="s">
        <v>2</v>
      </c>
      <c s="2" r="D1" t="s">
        <v>32</v>
      </c>
      <c s="2" r="E1" t="s">
        <v>353</v>
      </c>
      <c s="2" r="F1" t="s">
        <v>354</v>
      </c>
      <c s="2" r="G1" t="s">
        <v>355</v>
      </c>
      <c s="2" r="H1" t="s">
        <v>356</v>
      </c>
      <c s="2" r="I1" t="s">
        <v>357</v>
      </c>
      <c s="2" r="J1" t="s">
        <v>358</v>
      </c>
    </row>
    <row r="2" spans="1:10">
      <c s="3" r="A2" t="s">
        <v>359</v>
      </c>
    </row>
    <row r="3" spans="1:10">
      <c s="4" r="A3" t="s">
        <v>360</v>
      </c>
      <c s="6" r="C3" t="n">
        <v>4000000</v>
      </c>
      <c s="6" r="D3" t="n">
        <v>4000000</v>
      </c>
    </row>
    <row r="4" spans="1:10">
      <c s="4" r="A4" t="s">
        <v>361</v>
      </c>
      <c s="8" r="C4" t="n">
        <v>0.01</v>
      </c>
      <c s="8" r="D4" t="n">
        <v>0.01</v>
      </c>
    </row>
    <row r="5" spans="1:10">
      <c s="4" r="A5" t="s">
        <v>362</v>
      </c>
      <c s="7" r="F5" t="n">
        <v>1287737</v>
      </c>
    </row>
    <row r="6" spans="1:10">
      <c s="4" r="A6" t="s">
        <v>363</v>
      </c>
      <c s="7" r="C6" t="n">
        <v>476000</v>
      </c>
      <c s="7" r="D6" t="n">
        <v>193000</v>
      </c>
    </row>
    <row r="7" spans="1:10">
      <c s="4" r="A7" t="s">
        <v>364</v>
      </c>
      <c s="6" r="C7" t="n">
        <v>86418</v>
      </c>
      <c s="6" r="D7" t="n">
        <v>91598</v>
      </c>
    </row>
    <row r="8" spans="1:10">
      <c s="4" r="A8" t="s">
        <v>365</v>
      </c>
    </row>
    <row r="9" spans="1:10">
      <c s="3" r="A9" t="s">
        <v>359</v>
      </c>
    </row>
    <row r="10" spans="1:10">
      <c s="4" r="A10" t="s">
        <v>366</v>
      </c>
      <c s="6" r="B10" t="n">
        <v>706410</v>
      </c>
    </row>
    <row r="11" spans="1:10">
      <c s="4" r="A11" t="s">
        <v>367</v>
      </c>
    </row>
    <row r="12" spans="1:10">
      <c s="3" r="A12" t="s">
        <v>359</v>
      </c>
    </row>
    <row r="13" spans="1:10">
      <c s="4" r="A13" t="s">
        <v>364</v>
      </c>
      <c s="7" r="C13" t="n">
        <v>12000</v>
      </c>
      <c s="7" r="D13" t="n">
        <v>47000</v>
      </c>
    </row>
    <row r="14" spans="1:10">
      <c s="4" r="A14" t="s">
        <v>74</v>
      </c>
    </row>
    <row r="15" spans="1:10">
      <c s="3" r="A15" t="s">
        <v>359</v>
      </c>
    </row>
    <row r="16" spans="1:10">
      <c s="4" r="A16" t="s">
        <v>360</v>
      </c>
      <c s="6" r="C16" t="n">
        <v>1500000</v>
      </c>
      <c s="6" r="D16" t="n">
        <v>1500000</v>
      </c>
    </row>
    <row r="17" spans="1:10">
      <c s="4" r="A17" t="s">
        <v>368</v>
      </c>
      <c s="7" r="C17" t="n">
        <v>0</v>
      </c>
      <c s="7" r="D17" t="n">
        <v>833000</v>
      </c>
    </row>
    <row r="18" spans="1:10">
      <c s="4" r="A18" t="s">
        <v>361</v>
      </c>
      <c s="9" r="C18" t="n">
        <v>0.001</v>
      </c>
      <c s="9" r="D18" t="n">
        <v>0.001</v>
      </c>
    </row>
    <row r="19" spans="1:10">
      <c s="4" r="A19" t="s">
        <v>75</v>
      </c>
      <c s="4" r="C19" t="s">
        <v>76</v>
      </c>
      <c s="4" r="D19" t="s">
        <v>76</v>
      </c>
    </row>
    <row r="20" spans="1:10">
      <c s="4" r="A20" t="s">
        <v>369</v>
      </c>
      <c s="6" r="C20" t="n">
        <v>648846</v>
      </c>
    </row>
    <row r="21" spans="1:10">
      <c s="4" r="A21" t="s">
        <v>370</v>
      </c>
      <c s="8" r="C21" t="n">
        <v>0.01</v>
      </c>
      <c s="8" r="D21" t="n">
        <v>0.01</v>
      </c>
    </row>
    <row r="22" spans="1:10">
      <c s="4" r="A22" t="s">
        <v>371</v>
      </c>
      <c s="11" r="C22" t="n">
        <v>1.965</v>
      </c>
    </row>
    <row r="23" spans="1:10">
      <c s="4" r="A23" t="s">
        <v>372</v>
      </c>
      <c s="8" r="C23" t="n">
        <v>1.84</v>
      </c>
    </row>
    <row r="24" spans="1:10">
      <c s="4" r="A24" t="s">
        <v>373</v>
      </c>
      <c s="7" r="C24" t="n">
        <v>21000</v>
      </c>
      <c s="7" r="D24" t="n">
        <v>76000</v>
      </c>
    </row>
    <row r="25" spans="1:10">
      <c s="4" r="A25" t="s">
        <v>71</v>
      </c>
    </row>
    <row r="26" spans="1:10">
      <c s="3" r="A26" t="s">
        <v>359</v>
      </c>
    </row>
    <row r="27" spans="1:10">
      <c s="4" r="A27" t="s">
        <v>360</v>
      </c>
      <c s="6" r="C27" t="n">
        <v>100000</v>
      </c>
      <c s="6" r="D27" t="n">
        <v>100000</v>
      </c>
    </row>
    <row r="28" spans="1:10">
      <c s="4" r="A28" t="s">
        <v>361</v>
      </c>
      <c s="8" r="C28" t="n">
        <v>0.01</v>
      </c>
      <c s="8" r="D28" t="n">
        <v>0.01</v>
      </c>
    </row>
    <row r="29" spans="1:10">
      <c s="4" r="A29" t="s">
        <v>374</v>
      </c>
      <c s="4" r="H29" t="s">
        <v>375</v>
      </c>
    </row>
    <row r="30" spans="1:10">
      <c s="4" r="A30" t="s">
        <v>370</v>
      </c>
      <c s="8" r="H30" t="n">
        <v>0.01</v>
      </c>
    </row>
    <row r="31" spans="1:10">
      <c s="4" r="A31" t="s">
        <v>376</v>
      </c>
      <c s="7" r="H31" t="n">
        <v>4</v>
      </c>
    </row>
    <row r="32" spans="1:10">
      <c s="4" r="A32" t="s">
        <v>377</v>
      </c>
    </row>
    <row r="33" spans="1:10">
      <c s="3" r="A33" t="s">
        <v>359</v>
      </c>
    </row>
    <row r="34" spans="1:10">
      <c s="4" r="A34" t="s">
        <v>378</v>
      </c>
      <c s="6" r="C34" t="n">
        <v>648846</v>
      </c>
      <c s="6" r="E34" t="n">
        <v>75000</v>
      </c>
    </row>
    <row r="35" spans="1:10">
      <c s="4" r="A35" t="s">
        <v>379</v>
      </c>
      <c s="4" r="C35" t="s">
        <v>310</v>
      </c>
      <c s="4" r="E35" t="s">
        <v>380</v>
      </c>
    </row>
    <row r="36" spans="1:10">
      <c s="4" r="A36" t="s">
        <v>376</v>
      </c>
      <c s="8" r="C36" t="n">
        <v>1.84</v>
      </c>
      <c s="8" r="E36" t="n">
        <v>1.75</v>
      </c>
    </row>
    <row r="37" spans="1:10">
      <c s="4" r="A37" t="s">
        <v>381</v>
      </c>
      <c s="7" r="G37" t="n">
        <v>599000</v>
      </c>
    </row>
    <row r="38" spans="1:10">
      <c s="4" r="A38" t="s">
        <v>116</v>
      </c>
    </row>
    <row r="39" spans="1:10">
      <c s="3" r="A39" t="s">
        <v>359</v>
      </c>
    </row>
    <row r="40" spans="1:10">
      <c s="4" r="A40" t="s">
        <v>382</v>
      </c>
      <c s="6" r="I40" t="n">
        <v>486200</v>
      </c>
      <c s="6" r="J40" t="n">
        <v>486200</v>
      </c>
    </row>
    <row r="41" spans="1:10">
      <c s="4" r="A41" t="s">
        <v>383</v>
      </c>
      <c s="6" r="C41" t="n">
        <v>10340</v>
      </c>
      <c s="6" r="D41" t="n">
        <v>40671</v>
      </c>
    </row>
    <row r="42" spans="1:10">
      <c s="4" r="A42" t="s">
        <v>384</v>
      </c>
      <c s="6" r="C42" t="n">
        <v>223614</v>
      </c>
    </row>
    <row r="43" spans="1:10">
      <c s="4" r="A43" t="s">
        <v>385</v>
      </c>
      <c s="7" r="C43" t="n">
        <v>485000</v>
      </c>
    </row>
    <row r="44" spans="1:10">
      <c s="4" r="A44" t="s">
        <v>366</v>
      </c>
      <c s="6" r="C44" t="n">
        <v>-706410</v>
      </c>
    </row>
    <row r="45" spans="1:10">
      <c s="4" r="A45" t="s">
        <v>386</v>
      </c>
    </row>
    <row r="46" spans="1:10">
      <c s="3" r="A46" t="s">
        <v>359</v>
      </c>
    </row>
    <row r="47" spans="1:10">
      <c s="4" r="A47" t="s">
        <v>360</v>
      </c>
      <c s="6" r="C47" t="n">
        <v>4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s="1" r="A1" t="s">
        <v>387</v>
      </c>
      <c s="2" r="B1" t="s">
        <v>1</v>
      </c>
    </row>
    <row r="2" spans="1:3">
      <c s="2" r="B2" t="s">
        <v>2</v>
      </c>
      <c s="2" r="C2" t="s">
        <v>32</v>
      </c>
    </row>
    <row r="3" spans="1:3">
      <c s="3" r="A3" t="s">
        <v>388</v>
      </c>
    </row>
    <row r="4" spans="1:3">
      <c s="4" r="A4" t="s">
        <v>389</v>
      </c>
      <c s="4" r="C4" t="s">
        <v>390</v>
      </c>
    </row>
    <row r="5" spans="1:3">
      <c s="4" r="A5" t="s">
        <v>391</v>
      </c>
      <c s="4" r="C5" t="s">
        <v>392</v>
      </c>
    </row>
    <row r="6" spans="1:3">
      <c s="4" r="A6" t="s">
        <v>393</v>
      </c>
      <c s="4" r="C6" t="s">
        <v>394</v>
      </c>
    </row>
    <row r="7" spans="1:3">
      <c s="4" r="A7" t="s">
        <v>395</v>
      </c>
      <c s="4" r="B7" t="s">
        <v>396</v>
      </c>
      <c s="4" r="C7" t="s">
        <v>396</v>
      </c>
    </row>
    <row r="8" spans="1:3">
      <c s="4" r="A8" t="s">
        <v>397</v>
      </c>
      <c s="4" r="B8" t="s">
        <v>398</v>
      </c>
      <c s="4" r="C8" t="s">
        <v>398</v>
      </c>
    </row>
    <row r="9" spans="1:3">
      <c s="4" r="A9" t="s">
        <v>306</v>
      </c>
    </row>
    <row r="10" spans="1:3">
      <c s="3" r="A10" t="s">
        <v>388</v>
      </c>
    </row>
    <row r="11" spans="1:3">
      <c s="4" r="A11" t="s">
        <v>389</v>
      </c>
      <c s="4" r="B11" t="s">
        <v>399</v>
      </c>
    </row>
    <row r="12" spans="1:3">
      <c s="4" r="A12" t="s">
        <v>391</v>
      </c>
      <c s="4" r="B12" t="s">
        <v>400</v>
      </c>
    </row>
    <row r="13" spans="1:3">
      <c s="4" r="A13" t="s">
        <v>393</v>
      </c>
      <c s="4" r="B13" t="s">
        <v>401</v>
      </c>
    </row>
    <row r="14" spans="1:3">
      <c s="4" r="A14" t="s">
        <v>303</v>
      </c>
    </row>
    <row r="15" spans="1:3">
      <c s="3" r="A15" t="s">
        <v>388</v>
      </c>
    </row>
    <row r="16" spans="1:3">
      <c s="4" r="A16" t="s">
        <v>389</v>
      </c>
      <c s="4" r="B16" t="s">
        <v>402</v>
      </c>
    </row>
    <row r="17" spans="1:3">
      <c s="4" r="A17" t="s">
        <v>391</v>
      </c>
      <c s="4" r="B17" t="s">
        <v>392</v>
      </c>
    </row>
    <row r="18" spans="1:3">
      <c s="4" r="A18" t="s">
        <v>393</v>
      </c>
      <c s="4" r="B18" t="s">
        <v>4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25"/>
    <col customWidth="1" max="3" min="3" width="14"/>
  </cols>
  <sheetData>
    <row r="1" spans="1:3">
      <c s="1" r="A1" t="s">
        <v>404</v>
      </c>
      <c s="2" r="B1" t="s">
        <v>1</v>
      </c>
    </row>
    <row r="2" spans="1:3">
      <c s="2" r="B2" t="s">
        <v>2</v>
      </c>
      <c s="2" r="C2" t="s">
        <v>32</v>
      </c>
    </row>
    <row r="3" spans="1:3">
      <c s="3" r="A3" t="s">
        <v>405</v>
      </c>
    </row>
    <row r="4" spans="1:3">
      <c s="4" r="A4" t="s">
        <v>406</v>
      </c>
      <c s="6" r="B4" t="n">
        <v>82500</v>
      </c>
      <c s="6" r="C4" t="n">
        <v>32500</v>
      </c>
    </row>
    <row r="5" spans="1:3">
      <c s="4" r="A5" t="s">
        <v>407</v>
      </c>
    </row>
    <row r="6" spans="1:3">
      <c s="3" r="A6" t="s">
        <v>405</v>
      </c>
    </row>
    <row r="7" spans="1:3">
      <c s="4" r="A7" t="s">
        <v>408</v>
      </c>
      <c s="6" r="B7" t="n">
        <v>778500</v>
      </c>
      <c s="6" r="C7" t="n">
        <v>897000</v>
      </c>
    </row>
    <row r="8" spans="1:3">
      <c s="4" r="A8" t="s">
        <v>406</v>
      </c>
      <c s="6" r="B8" t="n">
        <v>82500</v>
      </c>
      <c s="6" r="C8" t="n">
        <v>32500</v>
      </c>
    </row>
    <row r="9" spans="1:3">
      <c s="4" r="A9" t="s">
        <v>409</v>
      </c>
      <c s="6" r="B9" t="n">
        <v>0</v>
      </c>
      <c s="6" r="C9" t="n">
        <v>0</v>
      </c>
    </row>
    <row r="10" spans="1:3">
      <c s="4" r="A10" t="s">
        <v>410</v>
      </c>
      <c s="6" r="B10" t="n">
        <v>-550000</v>
      </c>
      <c s="6" r="C10" t="n">
        <v>-151000</v>
      </c>
    </row>
    <row r="11" spans="1:3">
      <c s="4" r="A11" t="s">
        <v>411</v>
      </c>
      <c s="6" r="B11" t="n">
        <v>311000</v>
      </c>
      <c s="6" r="C11" t="n">
        <v>778500</v>
      </c>
    </row>
    <row r="12" spans="1:3">
      <c s="4" r="A12" t="s">
        <v>412</v>
      </c>
      <c s="6" r="B12" t="n">
        <v>235125</v>
      </c>
    </row>
    <row r="13" spans="1:3">
      <c s="3" r="A13" t="s">
        <v>413</v>
      </c>
    </row>
    <row r="14" spans="1:3">
      <c s="4" r="A14" t="s">
        <v>414</v>
      </c>
      <c s="8" r="B14" t="n">
        <v>3.12</v>
      </c>
      <c s="8" r="C14" t="n">
        <v>3.24</v>
      </c>
    </row>
    <row r="15" spans="1:3">
      <c s="4" r="A15" t="s">
        <v>415</v>
      </c>
      <c s="10" r="B15" t="n">
        <v>0.65</v>
      </c>
      <c s="10" r="C15" t="n">
        <v>1.59</v>
      </c>
    </row>
    <row r="16" spans="1:3">
      <c s="4" r="A16" t="s">
        <v>416</v>
      </c>
      <c s="6" r="B16" t="n">
        <v>0</v>
      </c>
      <c s="6" r="C16" t="n">
        <v>0</v>
      </c>
    </row>
    <row r="17" spans="1:3">
      <c s="4" r="A17" t="s">
        <v>417</v>
      </c>
      <c s="10" r="B17" t="n">
        <v>3.17</v>
      </c>
      <c s="10" r="C17" t="n">
        <v>3.5</v>
      </c>
    </row>
    <row r="18" spans="1:3">
      <c s="4" r="A18" t="s">
        <v>418</v>
      </c>
      <c s="10" r="B18" t="n">
        <v>2.39</v>
      </c>
      <c s="8" r="C18" t="n">
        <v>3.12</v>
      </c>
    </row>
    <row r="19" spans="1:3">
      <c s="4" r="A19" t="s">
        <v>419</v>
      </c>
      <c s="8" r="B19" t="n">
        <v>2.84</v>
      </c>
    </row>
    <row r="20" spans="1:3">
      <c s="3" r="A20" t="s">
        <v>420</v>
      </c>
    </row>
    <row r="21" spans="1:3">
      <c s="4" r="A21" t="s">
        <v>421</v>
      </c>
      <c s="4" r="B21" t="s">
        <v>422</v>
      </c>
    </row>
    <row r="22" spans="1:3">
      <c s="4" r="A22" t="s">
        <v>423</v>
      </c>
      <c s="4" r="B22" t="s">
        <v>424</v>
      </c>
    </row>
    <row r="23" spans="1:3">
      <c s="3" r="A23" t="s">
        <v>425</v>
      </c>
    </row>
    <row r="24" spans="1:3">
      <c s="4" r="A24" t="s">
        <v>426</v>
      </c>
      <c s="7" r="B24" t="n">
        <v>61025</v>
      </c>
    </row>
    <row r="25" spans="1:3">
      <c s="4" r="A25" t="s">
        <v>427</v>
      </c>
      <c s="7" r="B25" t="n">
        <v>13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30"/>
  </cols>
  <sheetData>
    <row r="1" spans="1:2">
      <c s="1" r="A1" t="s">
        <v>428</v>
      </c>
      <c s="2" r="B1" t="s">
        <v>1</v>
      </c>
    </row>
    <row r="2" spans="1:2">
      <c s="2" r="B2" t="s">
        <v>429</v>
      </c>
    </row>
    <row r="3" spans="1:2">
      <c s="3" r="A3" t="s">
        <v>388</v>
      </c>
    </row>
    <row r="4" spans="1:2">
      <c s="4" r="A4" t="s">
        <v>430</v>
      </c>
      <c s="6" r="B4" t="n">
        <v>311000</v>
      </c>
    </row>
    <row r="5" spans="1:2">
      <c s="4" r="A5" t="s">
        <v>431</v>
      </c>
      <c s="4" r="B5" t="s">
        <v>424</v>
      </c>
    </row>
    <row r="6" spans="1:2">
      <c s="4" r="A6" t="s">
        <v>432</v>
      </c>
      <c s="6" r="B6" t="n">
        <v>235125</v>
      </c>
    </row>
    <row r="7" spans="1:2">
      <c s="4" r="A7" t="s">
        <v>433</v>
      </c>
    </row>
    <row r="8" spans="1:2">
      <c s="3" r="A8" t="s">
        <v>388</v>
      </c>
    </row>
    <row r="9" spans="1:2">
      <c s="4" r="A9" t="s">
        <v>434</v>
      </c>
      <c s="8" r="B9" t="n">
        <v>0.64</v>
      </c>
    </row>
    <row r="10" spans="1:2">
      <c s="4" r="A10" t="s">
        <v>435</v>
      </c>
      <c s="10" r="B10" t="n">
        <v>1.99</v>
      </c>
    </row>
    <row r="11" spans="1:2">
      <c s="4" r="A11" t="s">
        <v>436</v>
      </c>
      <c s="8" r="B11" t="n">
        <v>0.93</v>
      </c>
    </row>
    <row r="12" spans="1:2">
      <c s="4" r="A12" t="s">
        <v>430</v>
      </c>
      <c s="6" r="B12" t="n">
        <v>122500</v>
      </c>
    </row>
    <row r="13" spans="1:2">
      <c s="4" r="A13" t="s">
        <v>437</v>
      </c>
      <c s="8" r="B13" t="n">
        <v>1.28</v>
      </c>
    </row>
    <row r="14" spans="1:2">
      <c s="4" r="A14" t="s">
        <v>431</v>
      </c>
      <c s="4" r="B14" t="s">
        <v>438</v>
      </c>
    </row>
    <row r="15" spans="1:2">
      <c s="4" r="A15" t="s">
        <v>432</v>
      </c>
      <c s="6" r="B15" t="n">
        <v>55000</v>
      </c>
    </row>
    <row r="16" spans="1:2">
      <c s="4" r="A16" t="s">
        <v>439</v>
      </c>
    </row>
    <row r="17" spans="1:2">
      <c s="3" r="A17" t="s">
        <v>388</v>
      </c>
    </row>
    <row r="18" spans="1:2">
      <c s="4" r="A18" t="s">
        <v>434</v>
      </c>
      <c s="7" r="B18" t="n">
        <v>2</v>
      </c>
    </row>
    <row r="19" spans="1:2">
      <c s="4" r="A19" t="s">
        <v>435</v>
      </c>
      <c s="10" r="B19" t="n">
        <v>2.99</v>
      </c>
    </row>
    <row r="20" spans="1:2">
      <c s="4" r="A20" t="s">
        <v>436</v>
      </c>
      <c s="8" r="B20" t="n">
        <v>2.46</v>
      </c>
    </row>
    <row r="21" spans="1:2">
      <c s="4" r="A21" t="s">
        <v>430</v>
      </c>
      <c s="6" r="B21" t="n">
        <v>96000</v>
      </c>
    </row>
    <row r="22" spans="1:2">
      <c s="4" r="A22" t="s">
        <v>437</v>
      </c>
      <c s="8" r="B22" t="n">
        <v>2.46</v>
      </c>
    </row>
    <row r="23" spans="1:2">
      <c s="4" r="A23" t="s">
        <v>431</v>
      </c>
      <c s="4" r="B23" t="s">
        <v>440</v>
      </c>
    </row>
    <row r="24" spans="1:2">
      <c s="4" r="A24" t="s">
        <v>432</v>
      </c>
      <c s="6" r="B24" t="n">
        <v>95750</v>
      </c>
    </row>
    <row r="25" spans="1:2">
      <c s="4" r="A25" t="s">
        <v>441</v>
      </c>
    </row>
    <row r="26" spans="1:2">
      <c s="3" r="A26" t="s">
        <v>388</v>
      </c>
    </row>
    <row r="27" spans="1:2">
      <c s="4" r="A27" t="s">
        <v>434</v>
      </c>
      <c s="7" r="B27" t="n">
        <v>3</v>
      </c>
    </row>
    <row r="28" spans="1:2">
      <c s="4" r="A28" t="s">
        <v>435</v>
      </c>
      <c s="10" r="B28" t="n">
        <v>3.99</v>
      </c>
    </row>
    <row r="29" spans="1:2">
      <c s="4" r="A29" t="s">
        <v>436</v>
      </c>
      <c s="8" r="B29" t="n">
        <v>3.74</v>
      </c>
    </row>
    <row r="30" spans="1:2">
      <c s="4" r="A30" t="s">
        <v>430</v>
      </c>
      <c s="6" r="B30" t="n">
        <v>72500</v>
      </c>
    </row>
    <row r="31" spans="1:2">
      <c s="4" r="A31" t="s">
        <v>437</v>
      </c>
      <c s="8" r="B31" t="n">
        <v>3.74</v>
      </c>
    </row>
    <row r="32" spans="1:2">
      <c s="4" r="A32" t="s">
        <v>431</v>
      </c>
      <c s="4" r="B32" t="s">
        <v>442</v>
      </c>
    </row>
    <row r="33" spans="1:2">
      <c s="4" r="A33" t="s">
        <v>432</v>
      </c>
      <c s="6" r="B33" t="n">
        <v>64375</v>
      </c>
    </row>
    <row r="34" spans="1:2">
      <c s="4" r="A34" t="s">
        <v>443</v>
      </c>
    </row>
    <row r="35" spans="1:2">
      <c s="3" r="A35" t="s">
        <v>388</v>
      </c>
    </row>
    <row r="36" spans="1:2">
      <c s="4" r="A36" t="s">
        <v>434</v>
      </c>
      <c s="7" r="B36" t="n">
        <v>4</v>
      </c>
    </row>
    <row r="37" spans="1:2">
      <c s="4" r="A37" t="s">
        <v>435</v>
      </c>
      <c s="10" r="B37" t="n">
        <v>6.02</v>
      </c>
    </row>
    <row r="38" spans="1:2">
      <c s="4" r="A38" t="s">
        <v>436</v>
      </c>
      <c s="8" r="B38" t="n">
        <v>6.02</v>
      </c>
    </row>
    <row r="39" spans="1:2">
      <c s="4" r="A39" t="s">
        <v>430</v>
      </c>
      <c s="6" r="B39" t="n">
        <v>20000</v>
      </c>
    </row>
    <row r="40" spans="1:2">
      <c s="4" r="A40" t="s">
        <v>437</v>
      </c>
      <c s="8" r="B40" t="n">
        <v>6.02</v>
      </c>
    </row>
    <row r="41" spans="1:2">
      <c s="4" r="A41" t="s">
        <v>431</v>
      </c>
      <c s="4" r="B41" t="s">
        <v>444</v>
      </c>
    </row>
    <row r="42" spans="1:2">
      <c s="4" r="A42" t="s">
        <v>432</v>
      </c>
      <c s="6" r="B42" t="n">
        <v>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s="1" r="A1" t="s">
        <v>445</v>
      </c>
      <c s="2" r="B1" t="s">
        <v>446</v>
      </c>
      <c s="2" r="C1" t="s">
        <v>1</v>
      </c>
    </row>
    <row r="2" spans="1:4">
      <c s="2" r="B2" t="s">
        <v>354</v>
      </c>
      <c s="2" r="C2" t="s">
        <v>2</v>
      </c>
      <c s="2" r="D2" t="s">
        <v>32</v>
      </c>
    </row>
    <row r="3" spans="1:4">
      <c s="3" r="A3" t="s">
        <v>447</v>
      </c>
    </row>
    <row r="4" spans="1:4">
      <c s="4" r="A4" t="s">
        <v>448</v>
      </c>
      <c s="6" r="C4" t="n">
        <v>257581</v>
      </c>
      <c s="6" r="D4" t="n">
        <v>371375</v>
      </c>
    </row>
    <row r="5" spans="1:4">
      <c s="4" r="A5" t="s">
        <v>449</v>
      </c>
      <c s="6" r="C5" t="n">
        <v>325000</v>
      </c>
      <c s="6" r="D5" t="n">
        <v>95000</v>
      </c>
    </row>
    <row r="6" spans="1:4">
      <c s="4" r="A6" t="s">
        <v>450</v>
      </c>
      <c s="6" r="C6" t="n">
        <v>-192958</v>
      </c>
      <c s="6" r="D6" t="n">
        <v>-123794</v>
      </c>
    </row>
    <row r="7" spans="1:4">
      <c s="4" r="A7" t="s">
        <v>451</v>
      </c>
      <c s="6" r="C7" t="n">
        <v>-126291</v>
      </c>
      <c s="6" r="D7" t="n">
        <v>-85000</v>
      </c>
    </row>
    <row r="8" spans="1:4">
      <c s="4" r="A8" t="s">
        <v>448</v>
      </c>
      <c s="6" r="C8" t="n">
        <v>263332</v>
      </c>
      <c s="6" r="D8" t="n">
        <v>257581</v>
      </c>
    </row>
    <row r="9" spans="1:4">
      <c s="3" r="A9" t="s">
        <v>452</v>
      </c>
    </row>
    <row r="10" spans="1:4">
      <c s="4" r="A10" t="s">
        <v>453</v>
      </c>
      <c s="8" r="C10" t="n">
        <v>1.32</v>
      </c>
      <c s="8" r="D10" t="n">
        <v>1.16</v>
      </c>
    </row>
    <row r="11" spans="1:4">
      <c s="4" r="A11" t="s">
        <v>454</v>
      </c>
      <c s="10" r="C11" t="n">
        <v>0.87</v>
      </c>
      <c s="10" r="D11" t="n">
        <v>1.59</v>
      </c>
    </row>
    <row r="12" spans="1:4">
      <c s="4" r="A12" t="s">
        <v>455</v>
      </c>
      <c s="10" r="C12" t="n">
        <v>1.21</v>
      </c>
      <c s="10" r="D12" t="n">
        <v>1.16</v>
      </c>
    </row>
    <row r="13" spans="1:4">
      <c s="4" r="A13" t="s">
        <v>456</v>
      </c>
      <c s="10" r="C13" t="n">
        <v>1.26</v>
      </c>
      <c s="10" r="D13" t="n">
        <v>1.16</v>
      </c>
    </row>
    <row r="14" spans="1:4">
      <c s="4" r="A14" t="s">
        <v>453</v>
      </c>
      <c s="8" r="C14" t="n">
        <v>0.87</v>
      </c>
      <c s="8" r="D14" t="n">
        <v>1.32</v>
      </c>
    </row>
    <row r="15" spans="1:4">
      <c s="3" r="A15" t="s">
        <v>457</v>
      </c>
    </row>
    <row r="16" spans="1:4">
      <c s="4" r="A16" t="s">
        <v>458</v>
      </c>
      <c s="7" r="C16" t="n">
        <v>340044</v>
      </c>
      <c s="7" r="D16" t="n">
        <v>430795</v>
      </c>
    </row>
    <row r="17" spans="1:4">
      <c s="4" r="A17" t="s">
        <v>459</v>
      </c>
      <c s="6" r="C17" t="n">
        <v>283800</v>
      </c>
      <c s="6" r="D17" t="n">
        <v>151450</v>
      </c>
    </row>
    <row r="18" spans="1:4">
      <c s="4" r="A18" t="s">
        <v>460</v>
      </c>
      <c s="7" r="B18" t="n">
        <v>-193200</v>
      </c>
      <c s="6" r="C18" t="n">
        <v>-234281</v>
      </c>
      <c s="6" r="D18" t="n">
        <v>-143601</v>
      </c>
    </row>
    <row r="19" spans="1:4">
      <c s="4" r="A19" t="s">
        <v>461</v>
      </c>
      <c s="6" r="C19" t="n">
        <v>-159398</v>
      </c>
      <c s="6" r="D19" t="n">
        <v>-98600</v>
      </c>
    </row>
    <row r="20" spans="1:4">
      <c s="4" r="A20" t="s">
        <v>458</v>
      </c>
      <c s="7" r="C20" t="n">
        <v>230165</v>
      </c>
      <c s="7" r="D20" t="n">
        <v>34004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62</v>
      </c>
      <c s="2" r="B1" t="s">
        <v>2</v>
      </c>
      <c s="2" r="C1" t="s">
        <v>463</v>
      </c>
    </row>
    <row r="2" spans="1:3">
      <c s="4" r="A2" t="s">
        <v>464</v>
      </c>
    </row>
    <row r="3" spans="1:3">
      <c s="3" r="A3" t="s">
        <v>388</v>
      </c>
    </row>
    <row r="4" spans="1:3">
      <c s="4" r="A4" t="s">
        <v>465</v>
      </c>
      <c s="6" r="B4" t="n">
        <v>424813</v>
      </c>
      <c s="6" r="C4" t="n">
        <v>8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6</v>
      </c>
      <c s="2" r="B1" t="s">
        <v>446</v>
      </c>
    </row>
    <row r="2" spans="1:3">
      <c s="2" r="B2" t="s">
        <v>467</v>
      </c>
      <c s="2" r="C2" t="s">
        <v>2</v>
      </c>
    </row>
    <row r="3" spans="1:3">
      <c s="3" r="A3" t="s">
        <v>388</v>
      </c>
    </row>
    <row r="4" spans="1:3">
      <c s="4" r="A4" t="s">
        <v>468</v>
      </c>
      <c s="6" r="B4" t="n">
        <v>800000</v>
      </c>
    </row>
    <row r="5" spans="1:3">
      <c s="4" r="A5" t="s">
        <v>465</v>
      </c>
      <c s="6" r="C5" t="n">
        <v>1496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469</v>
      </c>
      <c s="2" r="B1" t="s">
        <v>1</v>
      </c>
    </row>
    <row r="2" spans="1:2">
      <c s="2" r="B2" t="s">
        <v>470</v>
      </c>
    </row>
    <row r="3" spans="1:2">
      <c s="3" r="A3" t="s">
        <v>388</v>
      </c>
    </row>
    <row r="4" spans="1:2">
      <c s="4" r="A4" t="s">
        <v>471</v>
      </c>
      <c s="6" r="B4" t="n">
        <v>20000</v>
      </c>
    </row>
    <row r="5" spans="1:2">
      <c s="4" r="A5" t="s">
        <v>472</v>
      </c>
      <c s="4" r="B5"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83</v>
      </c>
    </row>
    <row r="4" spans="1:3">
      <c s="4" r="A4" t="s">
        <v>114</v>
      </c>
      <c s="7" r="B4" t="n">
        <v>0</v>
      </c>
      <c s="7" r="C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0"/>
    <col customWidth="1" max="5" min="5" width="27"/>
    <col customWidth="1" max="6" min="6" width="27"/>
    <col customWidth="1" max="7" min="7" width="37"/>
    <col customWidth="1" max="8" min="8" width="80"/>
    <col customWidth="1" max="9" min="9" width="27"/>
    <col customWidth="1" max="10" min="10" width="37"/>
    <col customWidth="1" max="11" min="11" width="37"/>
    <col customWidth="1" max="12" min="12" width="20"/>
  </cols>
  <sheetData>
    <row r="1" spans="1:12">
      <c s="1" r="A1" t="s">
        <v>473</v>
      </c>
      <c s="2" r="B1" t="s">
        <v>474</v>
      </c>
      <c s="2" r="C1" t="s">
        <v>475</v>
      </c>
      <c s="2" r="D1" t="s">
        <v>476</v>
      </c>
      <c s="2" r="E1" t="s">
        <v>477</v>
      </c>
      <c s="2" r="F1" t="s">
        <v>478</v>
      </c>
      <c s="2" r="G1" t="s">
        <v>479</v>
      </c>
      <c s="2" r="H1" t="s">
        <v>480</v>
      </c>
      <c s="2" r="I1" t="s">
        <v>481</v>
      </c>
      <c s="2" r="J1" t="s">
        <v>482</v>
      </c>
      <c s="2" r="K1" t="s">
        <v>483</v>
      </c>
      <c s="2" r="L1" t="s">
        <v>484</v>
      </c>
    </row>
    <row r="2" spans="1:12">
      <c s="3" r="A2" t="s">
        <v>388</v>
      </c>
    </row>
    <row r="3" spans="1:12">
      <c s="4" r="A3" t="s">
        <v>485</v>
      </c>
      <c s="6" r="J3" t="n">
        <v>82500</v>
      </c>
      <c s="6" r="K3" t="n">
        <v>32500</v>
      </c>
    </row>
    <row r="4" spans="1:12">
      <c s="4" r="A4" t="s">
        <v>486</v>
      </c>
      <c s="8" r="J4" t="n">
        <v>0.39</v>
      </c>
      <c s="8" r="K4" t="n">
        <v>0.9</v>
      </c>
    </row>
    <row r="5" spans="1:12">
      <c s="4" r="A5" t="s">
        <v>487</v>
      </c>
      <c s="7" r="K5" t="n">
        <v>-31000</v>
      </c>
    </row>
    <row r="6" spans="1:12">
      <c s="4" r="A6" t="s">
        <v>488</v>
      </c>
    </row>
    <row r="7" spans="1:12">
      <c s="3" r="A7" t="s">
        <v>388</v>
      </c>
    </row>
    <row r="8" spans="1:12">
      <c s="4" r="A8" t="s">
        <v>489</v>
      </c>
      <c s="6" r="L8" t="n">
        <v>83334</v>
      </c>
    </row>
    <row r="9" spans="1:12">
      <c s="4" r="A9" t="s">
        <v>490</v>
      </c>
    </row>
    <row r="10" spans="1:12">
      <c s="3" r="A10" t="s">
        <v>388</v>
      </c>
    </row>
    <row r="11" spans="1:12">
      <c s="4" r="A11" t="s">
        <v>491</v>
      </c>
      <c s="10" r="L11" t="n">
        <v>1.59</v>
      </c>
    </row>
    <row r="12" spans="1:12">
      <c s="4" r="A12" t="s">
        <v>492</v>
      </c>
    </row>
    <row r="13" spans="1:12">
      <c s="3" r="A13" t="s">
        <v>388</v>
      </c>
    </row>
    <row r="14" spans="1:12">
      <c s="4" r="A14" t="s">
        <v>491</v>
      </c>
      <c s="10" r="L14" t="n">
        <v>5.31</v>
      </c>
    </row>
    <row r="15" spans="1:12">
      <c s="4" r="A15" t="s">
        <v>493</v>
      </c>
    </row>
    <row r="16" spans="1:12">
      <c s="3" r="A16" t="s">
        <v>388</v>
      </c>
    </row>
    <row r="17" spans="1:12">
      <c s="4" r="A17" t="s">
        <v>494</v>
      </c>
      <c s="7" r="J17" t="n">
        <v>-27000</v>
      </c>
      <c s="6" r="K17" t="n">
        <v>43000</v>
      </c>
    </row>
    <row r="18" spans="1:12">
      <c s="4" r="A18" t="s">
        <v>495</v>
      </c>
      <c s="7" r="J18" t="n">
        <v>29000</v>
      </c>
    </row>
    <row r="19" spans="1:12">
      <c s="4" r="A19" t="s">
        <v>496</v>
      </c>
      <c s="4" r="J19" t="s">
        <v>497</v>
      </c>
    </row>
    <row r="20" spans="1:12">
      <c s="4" r="A20" t="s">
        <v>498</v>
      </c>
    </row>
    <row r="21" spans="1:12">
      <c s="3" r="A21" t="s">
        <v>388</v>
      </c>
    </row>
    <row r="22" spans="1:12">
      <c s="4" r="A22" t="s">
        <v>485</v>
      </c>
      <c s="6" r="C22" t="n">
        <v>32500</v>
      </c>
      <c s="6" r="H22" t="n">
        <v>50000</v>
      </c>
    </row>
    <row r="23" spans="1:12">
      <c s="4" r="A23" t="s">
        <v>499</v>
      </c>
      <c s="7" r="H23" t="n">
        <v>32000</v>
      </c>
    </row>
    <row r="24" spans="1:12">
      <c s="4" r="A24" t="s">
        <v>500</v>
      </c>
      <c s="4" r="C24" t="s">
        <v>501</v>
      </c>
      <c s="4" r="H24" t="s">
        <v>502</v>
      </c>
    </row>
    <row r="25" spans="1:12">
      <c s="4" r="A25" t="s">
        <v>503</v>
      </c>
      <c s="7" r="C25" t="n">
        <v>13000</v>
      </c>
      <c s="7" r="H25" t="n">
        <v>19000</v>
      </c>
    </row>
    <row r="26" spans="1:12">
      <c s="4" r="A26" t="s">
        <v>504</v>
      </c>
      <c s="8" r="C26" t="n">
        <v>0.67</v>
      </c>
      <c s="8" r="H26" t="n">
        <v>0.64</v>
      </c>
    </row>
    <row r="27" spans="1:12">
      <c s="4" r="A27" t="s">
        <v>505</v>
      </c>
    </row>
    <row r="28" spans="1:12">
      <c s="3" r="A28" t="s">
        <v>388</v>
      </c>
    </row>
    <row r="29" spans="1:12">
      <c s="4" r="A29" t="s">
        <v>499</v>
      </c>
      <c s="7" r="G29" t="n">
        <v>29250</v>
      </c>
    </row>
    <row r="30" spans="1:12">
      <c s="4" r="A30" t="s">
        <v>506</v>
      </c>
    </row>
    <row r="31" spans="1:12">
      <c s="3" r="A31" t="s">
        <v>388</v>
      </c>
    </row>
    <row r="32" spans="1:12">
      <c s="4" r="A32" t="s">
        <v>485</v>
      </c>
      <c s="6" r="G32" t="n">
        <v>25000</v>
      </c>
    </row>
    <row r="33" spans="1:12">
      <c s="4" r="A33" t="s">
        <v>507</v>
      </c>
      <c s="8" r="G33" t="n">
        <v>1.59</v>
      </c>
    </row>
    <row r="34" spans="1:12">
      <c s="4" r="A34" t="s">
        <v>496</v>
      </c>
      <c s="4" r="G34" t="s">
        <v>312</v>
      </c>
    </row>
    <row r="35" spans="1:12">
      <c s="4" r="A35" t="s">
        <v>508</v>
      </c>
    </row>
    <row r="36" spans="1:12">
      <c s="3" r="A36" t="s">
        <v>388</v>
      </c>
    </row>
    <row r="37" spans="1:12">
      <c s="4" r="A37" t="s">
        <v>485</v>
      </c>
      <c s="6" r="G37" t="n">
        <v>7500</v>
      </c>
    </row>
    <row r="38" spans="1:12">
      <c s="4" r="A38" t="s">
        <v>507</v>
      </c>
      <c s="8" r="G38" t="n">
        <v>1.59</v>
      </c>
    </row>
    <row r="39" spans="1:12">
      <c s="4" r="A39" t="s">
        <v>496</v>
      </c>
      <c s="4" r="G39" t="s">
        <v>312</v>
      </c>
    </row>
    <row r="40" spans="1:12">
      <c s="4" r="A40" t="s">
        <v>367</v>
      </c>
    </row>
    <row r="41" spans="1:12">
      <c s="3" r="A41" t="s">
        <v>388</v>
      </c>
    </row>
    <row r="42" spans="1:12">
      <c s="4" r="A42" t="s">
        <v>485</v>
      </c>
      <c s="6" r="I42" t="n">
        <v>210000</v>
      </c>
    </row>
    <row r="43" spans="1:12">
      <c s="4" r="A43" t="s">
        <v>499</v>
      </c>
      <c s="7" r="I43" t="n">
        <v>193200</v>
      </c>
      <c s="7" r="J43" t="n">
        <v>234281</v>
      </c>
      <c s="6" r="K43" t="n">
        <v>143601</v>
      </c>
    </row>
    <row r="44" spans="1:12">
      <c s="4" r="A44" t="s">
        <v>494</v>
      </c>
      <c s="6" r="J44" t="n">
        <v>97000</v>
      </c>
      <c s="7" r="K44" t="n">
        <v>189000</v>
      </c>
    </row>
    <row r="45" spans="1:12">
      <c s="4" r="A45" t="s">
        <v>495</v>
      </c>
      <c s="7" r="J45" t="n">
        <v>109000</v>
      </c>
    </row>
    <row r="46" spans="1:12">
      <c s="4" r="A46" t="s">
        <v>496</v>
      </c>
      <c s="4" r="J46" t="s">
        <v>509</v>
      </c>
    </row>
    <row r="47" spans="1:12">
      <c s="4" r="A47" t="s">
        <v>510</v>
      </c>
    </row>
    <row r="48" spans="1:12">
      <c s="3" r="A48" t="s">
        <v>388</v>
      </c>
    </row>
    <row r="49" spans="1:12">
      <c s="4" r="A49" t="s">
        <v>485</v>
      </c>
      <c s="6" r="I49" t="n">
        <v>35000</v>
      </c>
    </row>
    <row r="50" spans="1:12">
      <c s="4" r="A50" t="s">
        <v>511</v>
      </c>
    </row>
    <row r="51" spans="1:12">
      <c s="3" r="A51" t="s">
        <v>388</v>
      </c>
    </row>
    <row r="52" spans="1:12">
      <c s="4" r="A52" t="s">
        <v>485</v>
      </c>
      <c s="6" r="I52" t="n">
        <v>175000</v>
      </c>
    </row>
    <row r="53" spans="1:12">
      <c s="4" r="A53" t="s">
        <v>512</v>
      </c>
    </row>
    <row r="54" spans="1:12">
      <c s="3" r="A54" t="s">
        <v>388</v>
      </c>
    </row>
    <row r="55" spans="1:12">
      <c s="4" r="A55" t="s">
        <v>485</v>
      </c>
      <c s="6" r="G55" t="n">
        <v>90000</v>
      </c>
      <c s="6" r="I55" t="n">
        <v>140000</v>
      </c>
    </row>
    <row r="56" spans="1:12">
      <c s="4" r="A56" t="s">
        <v>499</v>
      </c>
      <c s="7" r="G56" t="n">
        <v>143100</v>
      </c>
    </row>
    <row r="57" spans="1:12">
      <c s="4" r="A57" t="s">
        <v>513</v>
      </c>
    </row>
    <row r="58" spans="1:12">
      <c s="3" r="A58" t="s">
        <v>388</v>
      </c>
    </row>
    <row r="59" spans="1:12">
      <c s="4" r="A59" t="s">
        <v>485</v>
      </c>
      <c s="6" r="B59" t="n">
        <v>35000</v>
      </c>
      <c s="6" r="E59" t="n">
        <v>30000</v>
      </c>
      <c s="6" r="F59" t="n">
        <v>5000</v>
      </c>
      <c s="6" r="I59" t="n">
        <v>70000</v>
      </c>
    </row>
    <row r="60" spans="1:12">
      <c s="4" r="A60" t="s">
        <v>514</v>
      </c>
      <c s="6" r="D60" t="n">
        <v>30000</v>
      </c>
    </row>
    <row r="61" spans="1:12">
      <c s="4" r="A61" t="s">
        <v>499</v>
      </c>
      <c s="7" r="B61" t="n">
        <v>23800</v>
      </c>
      <c s="7" r="E61" t="n">
        <v>34800</v>
      </c>
      <c s="7" r="F61" t="n">
        <v>8350</v>
      </c>
    </row>
    <row r="62" spans="1:12">
      <c s="4" r="A62" t="s">
        <v>496</v>
      </c>
      <c s="4" r="I62" t="s">
        <v>515</v>
      </c>
    </row>
    <row r="63" spans="1:12">
      <c s="4" r="A63" t="s">
        <v>516</v>
      </c>
    </row>
    <row r="64" spans="1:12">
      <c s="3" r="A64" t="s">
        <v>388</v>
      </c>
    </row>
    <row r="65" spans="1:12">
      <c s="4" r="A65" t="s">
        <v>517</v>
      </c>
      <c s="6" r="I65" t="n">
        <v>35000</v>
      </c>
    </row>
    <row r="66" spans="1:12">
      <c s="4" r="A66" t="s">
        <v>518</v>
      </c>
    </row>
    <row r="67" spans="1:12">
      <c s="3" r="A67" t="s">
        <v>388</v>
      </c>
    </row>
    <row r="68" spans="1:12">
      <c s="4" r="A68" t="s">
        <v>517</v>
      </c>
      <c s="6" r="I68" t="n">
        <v>1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519</v>
      </c>
      <c s="2" r="B1" t="s">
        <v>1</v>
      </c>
    </row>
    <row r="2" spans="1:3">
      <c s="2" r="B2" t="s">
        <v>2</v>
      </c>
      <c s="2" r="C2" t="s">
        <v>32</v>
      </c>
    </row>
    <row r="3" spans="1:3">
      <c s="3" r="A3" t="s">
        <v>520</v>
      </c>
    </row>
    <row r="4" spans="1:3">
      <c s="4" r="A4" t="s">
        <v>521</v>
      </c>
      <c s="7" r="B4" t="n">
        <v>0</v>
      </c>
      <c s="7" r="C4" t="n">
        <v>0</v>
      </c>
    </row>
    <row r="5" spans="1:3">
      <c s="4" r="A5" t="s">
        <v>522</v>
      </c>
      <c s="6" r="B5" t="n">
        <v>0</v>
      </c>
      <c s="6" r="C5" t="n">
        <v>0</v>
      </c>
    </row>
    <row r="6" spans="1:3">
      <c s="4" r="A6" t="s">
        <v>523</v>
      </c>
      <c s="6" r="B6" t="n">
        <v>0</v>
      </c>
      <c s="6" r="C6" t="n">
        <v>0</v>
      </c>
    </row>
    <row r="7" spans="1:3">
      <c s="3" r="A7" t="s">
        <v>524</v>
      </c>
    </row>
    <row r="8" spans="1:3">
      <c s="4" r="A8" t="s">
        <v>521</v>
      </c>
      <c s="6" r="B8" t="n">
        <v>-307369</v>
      </c>
      <c s="6" r="C8" t="n">
        <v>-364106</v>
      </c>
    </row>
    <row r="9" spans="1:3">
      <c s="4" r="A9" t="s">
        <v>522</v>
      </c>
      <c s="6" r="B9" t="n">
        <v>-45201</v>
      </c>
      <c s="6" r="C9" t="n">
        <v>-21418</v>
      </c>
    </row>
    <row r="10" spans="1:3">
      <c s="4" r="A10" t="s">
        <v>523</v>
      </c>
      <c s="6" r="B10" t="n">
        <v>14013</v>
      </c>
      <c s="6" r="C10" t="n">
        <v>11669</v>
      </c>
    </row>
    <row r="11" spans="1:3">
      <c s="4" r="A11" t="s">
        <v>525</v>
      </c>
      <c s="6" r="B11" t="n">
        <v>-338557</v>
      </c>
      <c s="6" r="C11" t="n">
        <v>-373855</v>
      </c>
    </row>
    <row r="12" spans="1:3">
      <c s="4" r="A12" t="s">
        <v>526</v>
      </c>
      <c s="6" r="B12" t="n">
        <v>338557</v>
      </c>
      <c s="6" r="C12" t="n">
        <v>373855</v>
      </c>
    </row>
    <row r="13" spans="1:3">
      <c s="4" r="A13" t="s">
        <v>527</v>
      </c>
      <c s="7" r="B13" t="n">
        <v>0</v>
      </c>
      <c s="7" r="C13"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28</v>
      </c>
      <c s="2" r="B1" t="s">
        <v>2</v>
      </c>
      <c s="2" r="C1" t="s">
        <v>32</v>
      </c>
    </row>
    <row r="2" spans="1:3">
      <c s="3" r="A2" t="s">
        <v>529</v>
      </c>
    </row>
    <row r="3" spans="1:3">
      <c s="4" r="A3" t="s">
        <v>530</v>
      </c>
      <c s="7" r="B3" t="n">
        <v>3936614</v>
      </c>
      <c s="7" r="C3" t="n">
        <v>3338494</v>
      </c>
    </row>
    <row r="4" spans="1:3">
      <c s="4" r="A4" t="s">
        <v>531</v>
      </c>
      <c s="6" r="B4" t="n">
        <v>383795</v>
      </c>
      <c s="6" r="C4" t="n">
        <v>321557</v>
      </c>
    </row>
    <row r="5" spans="1:3">
      <c s="4" r="A5" t="s">
        <v>532</v>
      </c>
      <c s="6" r="B5" t="n">
        <v>0</v>
      </c>
      <c s="6" r="C5" t="n">
        <v>105139</v>
      </c>
    </row>
    <row r="6" spans="1:3">
      <c s="4" r="A6" t="s">
        <v>130</v>
      </c>
      <c s="6" r="B6" t="n">
        <v>155432</v>
      </c>
      <c s="6" r="C6" t="n">
        <v>361337</v>
      </c>
    </row>
    <row r="7" spans="1:3">
      <c s="4" r="A7" t="s">
        <v>533</v>
      </c>
      <c s="6" r="B7" t="n">
        <v>99757</v>
      </c>
      <c s="6" r="C7" t="n">
        <v>99757</v>
      </c>
    </row>
    <row r="8" spans="1:3">
      <c s="4" r="A8" t="s">
        <v>534</v>
      </c>
      <c s="6" r="B8" t="n">
        <v>109175</v>
      </c>
      <c s="6" r="C8" t="n">
        <v>64682</v>
      </c>
    </row>
    <row r="9" spans="1:3">
      <c s="4" r="A9" t="s">
        <v>350</v>
      </c>
      <c s="6" r="B9" t="n">
        <v>0</v>
      </c>
      <c s="6" r="C9" t="n">
        <v>34437</v>
      </c>
    </row>
    <row r="10" spans="1:3">
      <c s="4" r="A10" t="s">
        <v>535</v>
      </c>
      <c s="6" r="B10" t="n">
        <v>4684773</v>
      </c>
      <c s="6" r="C10" t="n">
        <v>4325403</v>
      </c>
    </row>
    <row r="11" spans="1:3">
      <c s="4" r="A11" t="s">
        <v>536</v>
      </c>
      <c s="6" r="B11" t="n">
        <v>-4553370</v>
      </c>
      <c s="6" r="C11" t="n">
        <v>-4214813</v>
      </c>
    </row>
    <row r="12" spans="1:3">
      <c s="4" r="A12" t="s">
        <v>537</v>
      </c>
      <c s="6" r="B12" t="n">
        <v>131403</v>
      </c>
      <c s="6" r="C12" t="n">
        <v>110590</v>
      </c>
    </row>
    <row r="13" spans="1:3">
      <c s="3" r="A13" t="s">
        <v>538</v>
      </c>
    </row>
    <row r="14" spans="1:3">
      <c s="4" r="A14" t="s">
        <v>539</v>
      </c>
      <c s="6" r="B14" t="n">
        <v>-118167</v>
      </c>
      <c s="6" r="C14" t="n">
        <v>-89721</v>
      </c>
    </row>
    <row r="15" spans="1:3">
      <c s="4" r="A15" t="s">
        <v>540</v>
      </c>
      <c s="6" r="B15" t="n">
        <v>0</v>
      </c>
      <c s="6" r="C15" t="n">
        <v>0</v>
      </c>
    </row>
    <row r="16" spans="1:3">
      <c s="4" r="A16" t="s">
        <v>541</v>
      </c>
      <c s="6" r="B16" t="n">
        <v>-13236</v>
      </c>
      <c s="6" r="C16" t="n">
        <v>-20869</v>
      </c>
    </row>
    <row r="17" spans="1:3">
      <c s="4" r="A17" t="s">
        <v>542</v>
      </c>
      <c s="6" r="B17" t="n">
        <v>-131403</v>
      </c>
      <c s="6" r="C17" t="n">
        <v>-110590</v>
      </c>
    </row>
    <row r="18" spans="1:3">
      <c s="4" r="A18" t="s">
        <v>121</v>
      </c>
      <c s="7" r="B18" t="n">
        <v>0</v>
      </c>
      <c s="7" r="C1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543</v>
      </c>
      <c s="2" r="B1" t="s">
        <v>1</v>
      </c>
    </row>
    <row r="2" spans="1:3">
      <c s="2" r="B2" t="s">
        <v>2</v>
      </c>
      <c s="2" r="C2" t="s">
        <v>32</v>
      </c>
    </row>
    <row r="3" spans="1:3">
      <c s="3" r="A3" t="s">
        <v>193</v>
      </c>
    </row>
    <row r="4" spans="1:3">
      <c s="4" r="A4" t="s">
        <v>544</v>
      </c>
      <c s="4" r="B4" t="s">
        <v>545</v>
      </c>
      <c s="4" r="C4" t="s">
        <v>545</v>
      </c>
    </row>
    <row r="5" spans="1:3">
      <c s="4" r="A5" t="s">
        <v>546</v>
      </c>
      <c s="4" r="B5" t="s">
        <v>547</v>
      </c>
      <c s="4" r="C5" t="s">
        <v>547</v>
      </c>
    </row>
    <row r="6" spans="1:3">
      <c s="3" r="A6" t="s">
        <v>548</v>
      </c>
    </row>
    <row r="7" spans="1:3">
      <c s="4" r="A7" t="s">
        <v>130</v>
      </c>
      <c s="4" r="B7" t="s">
        <v>549</v>
      </c>
      <c s="4" r="C7" t="s">
        <v>550</v>
      </c>
    </row>
    <row r="8" spans="1:3">
      <c s="4" r="A8" t="s">
        <v>350</v>
      </c>
      <c s="4" r="B8" t="s">
        <v>550</v>
      </c>
      <c s="4" r="C8" t="s">
        <v>551</v>
      </c>
    </row>
    <row r="9" spans="1:3">
      <c s="4" r="A9" t="s">
        <v>552</v>
      </c>
      <c s="4" r="B9" t="s">
        <v>553</v>
      </c>
      <c s="4" r="C9" t="s">
        <v>547</v>
      </c>
    </row>
    <row r="10" spans="1:3">
      <c s="4" r="A10" t="s">
        <v>350</v>
      </c>
      <c s="4" r="B10" t="s">
        <v>554</v>
      </c>
      <c s="4" r="C10" t="s">
        <v>555</v>
      </c>
    </row>
    <row r="11" spans="1:3">
      <c s="4" r="A11" t="s">
        <v>526</v>
      </c>
      <c s="4" r="B11" t="s">
        <v>556</v>
      </c>
      <c s="4" r="C11" t="s">
        <v>557</v>
      </c>
    </row>
    <row r="12" spans="1:3">
      <c s="4" r="A12" t="s">
        <v>558</v>
      </c>
      <c s="4" r="B12" t="s">
        <v>396</v>
      </c>
      <c s="4" r="C12" t="s">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559</v>
      </c>
      <c s="2" r="B1" t="s">
        <v>1</v>
      </c>
    </row>
    <row r="2" spans="1:3">
      <c s="2" r="B2" t="s">
        <v>2</v>
      </c>
      <c s="2" r="C2" t="s">
        <v>32</v>
      </c>
    </row>
    <row r="3" spans="1:3">
      <c s="3" r="A3" t="s">
        <v>560</v>
      </c>
    </row>
    <row r="4" spans="1:3">
      <c s="4" r="A4" t="s">
        <v>561</v>
      </c>
      <c s="7" r="B4" t="n">
        <v>3936614</v>
      </c>
      <c s="7" r="C4" t="n">
        <v>3338494</v>
      </c>
    </row>
    <row r="5" spans="1:3">
      <c s="4" r="A5" t="s">
        <v>562</v>
      </c>
      <c s="6" r="B5" t="n">
        <v>-4553370</v>
      </c>
      <c s="7" r="C5" t="n">
        <v>-4214813</v>
      </c>
    </row>
    <row r="6" spans="1:3">
      <c s="4" r="A6" t="s">
        <v>563</v>
      </c>
    </row>
    <row r="7" spans="1:3">
      <c s="3" r="A7" t="s">
        <v>560</v>
      </c>
    </row>
    <row r="8" spans="1:3">
      <c s="4" r="A8" t="s">
        <v>564</v>
      </c>
      <c s="7" r="B8" t="n">
        <v>5680000</v>
      </c>
    </row>
    <row r="9" spans="1:3">
      <c s="4" r="A9" t="s">
        <v>565</v>
      </c>
      <c s="4" r="B9" t="s">
        <v>566</v>
      </c>
    </row>
    <row r="10" spans="1:3">
      <c s="4" r="A10" t="s">
        <v>561</v>
      </c>
      <c s="7" r="B10" t="n">
        <v>292000</v>
      </c>
    </row>
    <row r="11" spans="1:3">
      <c s="4" r="A11" t="s">
        <v>567</v>
      </c>
    </row>
    <row r="12" spans="1:3">
      <c s="3" r="A12" t="s">
        <v>560</v>
      </c>
    </row>
    <row r="13" spans="1:3">
      <c s="4" r="A13" t="s">
        <v>564</v>
      </c>
      <c s="7" r="B13" t="n">
        <v>9519000</v>
      </c>
    </row>
    <row r="14" spans="1:3">
      <c s="4" r="A14" t="s">
        <v>565</v>
      </c>
      <c s="4" r="B14" t="s">
        <v>566</v>
      </c>
    </row>
    <row r="15" spans="1:3">
      <c s="4" r="A15" t="s">
        <v>561</v>
      </c>
      <c s="7" r="B15" t="n">
        <v>3237000</v>
      </c>
    </row>
    <row r="16" spans="1:3">
      <c s="4" r="A16" t="s">
        <v>568</v>
      </c>
    </row>
    <row r="17" spans="1:3">
      <c s="3" r="A17" t="s">
        <v>560</v>
      </c>
    </row>
    <row r="18" spans="1:3">
      <c s="4" r="A18" t="s">
        <v>564</v>
      </c>
      <c s="7" r="B18" t="n">
        <v>4637000</v>
      </c>
    </row>
    <row r="19" spans="1:3">
      <c s="4" r="A19" t="s">
        <v>565</v>
      </c>
      <c s="4" r="B19" t="s">
        <v>569</v>
      </c>
    </row>
    <row r="20" spans="1:3">
      <c s="4" r="A20" t="s">
        <v>561</v>
      </c>
      <c s="7" r="B20" t="n">
        <v>40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0"/>
    <col customWidth="1" max="2" min="2" width="80"/>
    <col customWidth="1" max="3" min="3" width="16"/>
    <col customWidth="1" max="4" min="4" width="14"/>
  </cols>
  <sheetData>
    <row r="1" spans="1:4">
      <c s="1" r="A1" t="s">
        <v>570</v>
      </c>
      <c s="2" r="C1" t="s">
        <v>1</v>
      </c>
    </row>
    <row r="2" spans="1:4">
      <c s="2" r="C2" t="s">
        <v>2</v>
      </c>
      <c s="2" r="D2" t="s">
        <v>32</v>
      </c>
    </row>
    <row r="3" spans="1:4">
      <c s="3" r="A3" t="s">
        <v>571</v>
      </c>
    </row>
    <row r="4" spans="1:4">
      <c s="4" r="A4" t="s">
        <v>102</v>
      </c>
      <c s="7" r="C4" t="n">
        <v>-1433981</v>
      </c>
      <c s="7" r="D4" t="n">
        <v>-799906</v>
      </c>
    </row>
    <row r="5" spans="1:4">
      <c s="4" r="A5" t="s">
        <v>572</v>
      </c>
      <c s="6" r="C5" t="n">
        <v>-475580</v>
      </c>
      <c s="6" r="D5" t="n">
        <v>-193200</v>
      </c>
    </row>
    <row r="6" spans="1:4">
      <c s="4" r="A6" t="s">
        <v>573</v>
      </c>
      <c s="7" r="C6" t="n">
        <v>-1909561</v>
      </c>
      <c s="7" r="D6" t="n">
        <v>-993106</v>
      </c>
    </row>
    <row r="7" spans="1:4">
      <c s="3" r="A7" t="s">
        <v>574</v>
      </c>
    </row>
    <row r="8" spans="1:4">
      <c s="4" r="A8" t="s">
        <v>575</v>
      </c>
      <c s="6" r="C8" t="n">
        <v>8342168</v>
      </c>
      <c s="6" r="D8" t="n">
        <v>8186926</v>
      </c>
    </row>
    <row r="9" spans="1:4">
      <c s="4" r="A9" t="s">
        <v>576</v>
      </c>
      <c s="4" r="B9" t="s">
        <v>577</v>
      </c>
      <c s="6" r="C9" t="n">
        <v>0</v>
      </c>
      <c s="6" r="D9" t="n">
        <v>0</v>
      </c>
    </row>
    <row r="10" spans="1:4">
      <c s="4" r="A10" t="s">
        <v>578</v>
      </c>
      <c s="6" r="C10" t="n">
        <v>8342168</v>
      </c>
      <c s="6" r="D10" t="n">
        <v>8186926</v>
      </c>
    </row>
    <row r="11" spans="1:4">
      <c s="4" r="A11" t="s">
        <v>579</v>
      </c>
      <c s="8" r="C11" t="n">
        <v>-0.23</v>
      </c>
      <c s="8" r="D11" t="n">
        <v>-0.12</v>
      </c>
    </row>
    <row r="12" spans="1:4">
      <c s="4" r="A12" t="s">
        <v>580</v>
      </c>
      <c s="4" r="B12" t="s">
        <v>577</v>
      </c>
      <c s="8" r="C12" t="n">
        <v>-0.23</v>
      </c>
      <c s="8" r="D12" t="n">
        <v>-0.12</v>
      </c>
    </row>
    <row r="13" spans="1:4">
      <c r="A13" t="n"/>
    </row>
    <row r="14" spans="1:4">
      <c s="4" r="A14" t="s">
        <v>577</v>
      </c>
      <c s="4" r="B14" t="s">
        <v>581</v>
      </c>
    </row>
  </sheetData>
  <mergeCells count="4">
    <mergeCell ref="A1:B2"/>
    <mergeCell ref="C1:D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2</v>
      </c>
      <c s="2" r="B1" t="s">
        <v>1</v>
      </c>
    </row>
    <row r="2" spans="1:3">
      <c s="2" r="B2" t="s">
        <v>2</v>
      </c>
      <c s="2" r="C2" t="s">
        <v>32</v>
      </c>
    </row>
    <row r="3" spans="1:3">
      <c s="3" r="A3" t="s">
        <v>583</v>
      </c>
    </row>
    <row r="4" spans="1:3">
      <c s="4" r="A4" t="s">
        <v>584</v>
      </c>
      <c s="6" r="B4" t="n">
        <v>1298178</v>
      </c>
      <c s="6" r="C4" t="n">
        <v>2452846</v>
      </c>
    </row>
    <row r="5" spans="1:3">
      <c s="4" r="A5" t="s">
        <v>74</v>
      </c>
    </row>
    <row r="6" spans="1:3">
      <c s="3" r="A6" t="s">
        <v>583</v>
      </c>
    </row>
    <row r="7" spans="1:3">
      <c s="4" r="A7" t="s">
        <v>584</v>
      </c>
      <c s="6" r="B7" t="n">
        <v>0</v>
      </c>
      <c s="6" r="C7" t="n">
        <v>692919</v>
      </c>
    </row>
    <row r="8" spans="1:3">
      <c s="4" r="A8" t="s">
        <v>585</v>
      </c>
    </row>
    <row r="9" spans="1:3">
      <c s="3" r="A9" t="s">
        <v>583</v>
      </c>
    </row>
    <row r="10" spans="1:3">
      <c s="4" r="A10" t="s">
        <v>584</v>
      </c>
      <c s="6" r="B10" t="n">
        <v>311000</v>
      </c>
      <c s="6" r="C10" t="n">
        <v>778500</v>
      </c>
    </row>
    <row r="11" spans="1:3">
      <c s="4" r="A11" t="s">
        <v>377</v>
      </c>
    </row>
    <row r="12" spans="1:3">
      <c s="3" r="A12" t="s">
        <v>583</v>
      </c>
    </row>
    <row r="13" spans="1:3">
      <c s="4" r="A13" t="s">
        <v>584</v>
      </c>
      <c s="6" r="B13" t="n">
        <v>723846</v>
      </c>
      <c s="6" r="C13" t="n">
        <v>723846</v>
      </c>
    </row>
    <row r="14" spans="1:3">
      <c s="4" r="A14" t="s">
        <v>586</v>
      </c>
    </row>
    <row r="15" spans="1:3">
      <c s="3" r="A15" t="s">
        <v>583</v>
      </c>
    </row>
    <row r="16" spans="1:3">
      <c s="4" r="A16" t="s">
        <v>584</v>
      </c>
      <c s="6" r="B16" t="n">
        <v>263332</v>
      </c>
      <c s="6" r="C16" t="n">
        <v>2575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r="A1" t="s">
        <v>587</v>
      </c>
      <c s="2" r="B1" t="s">
        <v>317</v>
      </c>
    </row>
    <row r="2" spans="1:2">
      <c s="3" r="A2" t="s">
        <v>199</v>
      </c>
    </row>
    <row r="3" spans="1:2">
      <c s="6" r="A3" t="n">
        <v>2016</v>
      </c>
      <c s="7" r="B3" t="n">
        <v>278000</v>
      </c>
    </row>
    <row r="4" spans="1:2">
      <c s="6" r="A4" t="n">
        <v>2017</v>
      </c>
      <c s="6" r="B4" t="n">
        <v>85000</v>
      </c>
    </row>
    <row r="5" spans="1:2">
      <c s="6" r="A5" t="n">
        <v>2018</v>
      </c>
      <c s="6" r="B5" t="n">
        <v>87000</v>
      </c>
    </row>
    <row r="6" spans="1:2">
      <c s="6" r="A6" t="n">
        <v>2019</v>
      </c>
      <c s="6" r="B6" t="n">
        <v>90000</v>
      </c>
    </row>
    <row r="7" spans="1:2">
      <c s="6" r="A7" t="n">
        <v>2020</v>
      </c>
      <c s="6" r="B7" t="n">
        <v>93000</v>
      </c>
    </row>
    <row r="8" spans="1:2">
      <c s="4" r="A8" t="s">
        <v>588</v>
      </c>
      <c s="7" r="B8" t="n">
        <v>63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s="1" r="A1" t="s">
        <v>589</v>
      </c>
      <c s="2" r="B1" t="s">
        <v>590</v>
      </c>
      <c s="2" r="C1" t="s">
        <v>591</v>
      </c>
      <c s="2" r="D1" t="s">
        <v>2</v>
      </c>
      <c s="2" r="E1" t="s">
        <v>32</v>
      </c>
    </row>
    <row r="2" spans="1:5">
      <c s="4" r="A2" t="s">
        <v>592</v>
      </c>
      <c s="7" r="D2" t="n">
        <v>138000</v>
      </c>
      <c s="7" r="E2" t="n">
        <v>179000</v>
      </c>
    </row>
    <row r="3" spans="1:5">
      <c s="4" r="A3" t="s">
        <v>593</v>
      </c>
      <c s="6" r="D3" t="n">
        <v>1700000</v>
      </c>
    </row>
    <row r="4" spans="1:5">
      <c s="4" r="A4" t="s">
        <v>594</v>
      </c>
      <c s="6" r="D4" t="n">
        <v>185000</v>
      </c>
      <c s="7" r="E4" t="n">
        <v>185000</v>
      </c>
    </row>
    <row r="5" spans="1:5">
      <c s="4" r="A5" t="s">
        <v>595</v>
      </c>
      <c s="6" r="D5" t="n">
        <v>201000</v>
      </c>
    </row>
    <row r="6" spans="1:5">
      <c s="4" r="A6" t="s">
        <v>596</v>
      </c>
      <c s="6" r="D6" t="n">
        <v>84000</v>
      </c>
    </row>
    <row r="7" spans="1:5">
      <c s="4" r="A7" t="s">
        <v>597</v>
      </c>
    </row>
    <row r="8" spans="1:5">
      <c s="4" r="A8" t="s">
        <v>598</v>
      </c>
      <c s="7" r="B8" t="n">
        <v>7852</v>
      </c>
    </row>
    <row r="9" spans="1:5">
      <c s="4" r="A9" t="s">
        <v>599</v>
      </c>
      <c s="4" r="B9" t="s">
        <v>600</v>
      </c>
    </row>
    <row r="10" spans="1:5">
      <c s="4" r="A10" t="s">
        <v>601</v>
      </c>
      <c s="6" r="D10" t="n">
        <v>1000</v>
      </c>
    </row>
    <row r="11" spans="1:5">
      <c s="4" r="A11" t="s">
        <v>602</v>
      </c>
    </row>
    <row r="12" spans="1:5">
      <c s="4" r="A12" t="s">
        <v>601</v>
      </c>
      <c s="7" r="D12" t="n">
        <v>90000</v>
      </c>
    </row>
    <row r="13" spans="1:5">
      <c s="4" r="A13" t="s">
        <v>603</v>
      </c>
      <c s="7" r="C13" t="n">
        <v>315000</v>
      </c>
    </row>
    <row r="14" spans="1:5">
      <c s="4" r="A14" t="s">
        <v>604</v>
      </c>
      <c s="6" r="C14" t="n">
        <v>35000</v>
      </c>
    </row>
    <row r="15" spans="1:5">
      <c s="4" r="A15" t="s">
        <v>605</v>
      </c>
      <c s="7" r="C15" t="n">
        <v>3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06</v>
      </c>
      <c s="2" r="B1" t="s">
        <v>607</v>
      </c>
      <c s="2" r="C1" t="s">
        <v>608</v>
      </c>
      <c s="2" r="D1" t="s">
        <v>2</v>
      </c>
      <c s="2" r="E1" t="s">
        <v>2</v>
      </c>
      <c s="2" r="F1" t="s">
        <v>32</v>
      </c>
    </row>
    <row r="2" spans="1:6">
      <c s="3" r="A2" t="s">
        <v>609</v>
      </c>
    </row>
    <row r="3" spans="1:6">
      <c s="4" r="A3" t="s">
        <v>610</v>
      </c>
      <c s="7" r="E3" t="n">
        <v>1522000</v>
      </c>
      <c s="7" r="F3" t="n">
        <v>1406000</v>
      </c>
    </row>
    <row r="4" spans="1:6">
      <c s="4" r="A4" t="s">
        <v>611</v>
      </c>
      <c s="6" r="E4" t="n">
        <v>10898</v>
      </c>
      <c s="6" r="F4" t="n">
        <v>5783928</v>
      </c>
    </row>
    <row r="5" spans="1:6">
      <c s="4" r="A5" t="s">
        <v>612</v>
      </c>
      <c s="6" r="E5" t="n">
        <v>952127</v>
      </c>
      <c s="6" r="F5" t="n">
        <v>5566758</v>
      </c>
    </row>
    <row r="6" spans="1:6">
      <c s="4" r="A6" t="s">
        <v>613</v>
      </c>
      <c s="6" r="E6" t="n">
        <v>110001</v>
      </c>
      <c s="6" r="F6" t="n">
        <v>246687</v>
      </c>
    </row>
    <row r="7" spans="1:6">
      <c s="4" r="A7" t="s">
        <v>614</v>
      </c>
    </row>
    <row r="8" spans="1:6">
      <c s="3" r="A8" t="s">
        <v>609</v>
      </c>
    </row>
    <row r="9" spans="1:6">
      <c s="4" r="A9" t="s">
        <v>615</v>
      </c>
      <c s="7" r="C9" t="n">
        <v>2500</v>
      </c>
    </row>
    <row r="10" spans="1:6">
      <c s="4" r="A10" t="s">
        <v>616</v>
      </c>
    </row>
    <row r="11" spans="1:6">
      <c s="3" r="A11" t="s">
        <v>609</v>
      </c>
    </row>
    <row r="12" spans="1:6">
      <c s="4" r="A12" t="s">
        <v>615</v>
      </c>
      <c s="7" r="B12" t="n">
        <v>2500</v>
      </c>
      <c s="7" r="E12" t="n">
        <v>51000</v>
      </c>
      <c s="6" r="F12" t="n">
        <v>81000</v>
      </c>
    </row>
    <row r="13" spans="1:6">
      <c s="4" r="A13" t="s">
        <v>617</v>
      </c>
      <c s="7" r="B13" t="n">
        <v>12700</v>
      </c>
    </row>
    <row r="14" spans="1:6">
      <c s="4" r="A14" t="s">
        <v>618</v>
      </c>
    </row>
    <row r="15" spans="1:6">
      <c s="3" r="A15" t="s">
        <v>609</v>
      </c>
    </row>
    <row r="16" spans="1:6">
      <c s="4" r="A16" t="s">
        <v>610</v>
      </c>
      <c s="7" r="D16" t="n">
        <v>100000</v>
      </c>
    </row>
    <row r="17" spans="1:6">
      <c s="4" r="A17" t="s">
        <v>619</v>
      </c>
      <c s="4" r="D17" t="s">
        <v>620</v>
      </c>
    </row>
    <row r="18" spans="1:6">
      <c s="4" r="A18" t="s">
        <v>621</v>
      </c>
    </row>
    <row r="19" spans="1:6">
      <c s="3" r="A19" t="s">
        <v>609</v>
      </c>
    </row>
    <row r="20" spans="1:6">
      <c s="4" r="A20" t="s">
        <v>622</v>
      </c>
      <c s="4" r="E20" t="s">
        <v>623</v>
      </c>
    </row>
    <row r="21" spans="1:6">
      <c s="4" r="A21" t="s">
        <v>624</v>
      </c>
      <c s="4" r="E21" t="s">
        <v>375</v>
      </c>
    </row>
    <row r="22" spans="1:6">
      <c s="4" r="A22" t="s">
        <v>625</v>
      </c>
      <c s="7" r="E22" t="n">
        <v>0</v>
      </c>
      <c s="7" r="F22" t="n">
        <v>1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15"/>
    <col customWidth="1" max="5" min="5" width="20"/>
    <col customWidth="1" max="6" min="6" width="37"/>
    <col customWidth="1" max="7" min="7" width="12"/>
  </cols>
  <sheetData>
    <row r="1" spans="1:7">
      <c s="1" r="A1" t="s">
        <v>115</v>
      </c>
      <c s="2" r="B1" t="s">
        <v>116</v>
      </c>
      <c s="2" r="C1" t="s">
        <v>117</v>
      </c>
      <c s="2" r="D1" t="s">
        <v>118</v>
      </c>
      <c s="2" r="E1" t="s">
        <v>119</v>
      </c>
      <c s="2" r="F1" t="s">
        <v>120</v>
      </c>
      <c s="2" r="G1" t="s">
        <v>121</v>
      </c>
    </row>
    <row r="2" spans="1:7">
      <c s="4" r="A2" t="s">
        <v>122</v>
      </c>
      <c s="7" r="B2" t="n">
        <v>91905</v>
      </c>
      <c s="7" r="C2" t="n">
        <v>17961613</v>
      </c>
      <c s="7" r="D2" t="n">
        <v>-1260057</v>
      </c>
      <c s="7" r="E2" t="n">
        <v>-7378700</v>
      </c>
      <c s="7" r="F2" t="n">
        <v>-20451</v>
      </c>
      <c s="7" r="G2" t="n">
        <v>9394310</v>
      </c>
    </row>
    <row r="3" spans="1:7">
      <c s="4" r="A3" t="s">
        <v>123</v>
      </c>
      <c s="6" r="B3" t="n">
        <v>9190467</v>
      </c>
      <c s="6" r="D3" t="n">
        <v>706410</v>
      </c>
    </row>
    <row r="4" spans="1:7">
      <c s="4" r="A4" t="s">
        <v>124</v>
      </c>
      <c s="7" r="B4" t="n">
        <v>950</v>
      </c>
      <c s="6" r="C4" t="n">
        <v>-950</v>
      </c>
      <c s="4" r="D4" t="s">
        <v>52</v>
      </c>
      <c s="4" r="E4" t="s">
        <v>52</v>
      </c>
      <c s="4" r="F4" t="s">
        <v>52</v>
      </c>
      <c s="4" r="G4" t="s">
        <v>52</v>
      </c>
    </row>
    <row r="5" spans="1:7">
      <c s="4" r="A5" t="s">
        <v>125</v>
      </c>
      <c s="6" r="B5" t="n">
        <v>95000</v>
      </c>
    </row>
    <row r="6" spans="1:7">
      <c s="4" r="A6" t="s">
        <v>126</v>
      </c>
      <c s="7" r="B6" t="n">
        <v>-850</v>
      </c>
      <c s="6" r="C6" t="n">
        <v>850</v>
      </c>
      <c s="4" r="D6" t="s">
        <v>52</v>
      </c>
      <c s="4" r="E6" t="s">
        <v>52</v>
      </c>
      <c s="4" r="F6" t="s">
        <v>52</v>
      </c>
      <c s="4" r="G6" t="s">
        <v>52</v>
      </c>
    </row>
    <row r="7" spans="1:7">
      <c s="4" r="A7" t="s">
        <v>127</v>
      </c>
      <c s="6" r="B7" t="n">
        <v>-85000</v>
      </c>
    </row>
    <row r="8" spans="1:7">
      <c s="4" r="A8" t="s">
        <v>128</v>
      </c>
      <c s="7" r="B8" t="n">
        <v>-407</v>
      </c>
      <c s="6" r="C8" t="n">
        <v>-46771</v>
      </c>
      <c s="4" r="D8" t="s">
        <v>52</v>
      </c>
      <c s="4" r="E8" t="s">
        <v>52</v>
      </c>
      <c s="4" r="F8" t="s">
        <v>52</v>
      </c>
      <c s="7" r="G8" t="n">
        <v>-47178</v>
      </c>
    </row>
    <row r="9" spans="1:7">
      <c s="4" r="A9" t="s">
        <v>129</v>
      </c>
      <c s="6" r="B9" t="n">
        <v>-40671</v>
      </c>
    </row>
    <row r="10" spans="1:7">
      <c s="4" r="A10" t="s">
        <v>130</v>
      </c>
      <c s="4" r="B10" t="s">
        <v>52</v>
      </c>
      <c s="7" r="C10" t="n">
        <v>232700</v>
      </c>
      <c s="4" r="D10" t="s">
        <v>52</v>
      </c>
      <c s="4" r="E10" t="s">
        <v>52</v>
      </c>
      <c s="4" r="F10" t="s">
        <v>52</v>
      </c>
      <c s="6" r="G10" t="n">
        <v>232700</v>
      </c>
    </row>
    <row r="11" spans="1:7">
      <c s="4" r="A11" t="s">
        <v>131</v>
      </c>
      <c s="4" r="B11" t="s">
        <v>52</v>
      </c>
      <c s="4" r="C11" t="s">
        <v>52</v>
      </c>
      <c s="4" r="D11" t="s">
        <v>52</v>
      </c>
      <c s="7" r="E11" t="n">
        <v>-76499</v>
      </c>
      <c s="4" r="F11" t="s">
        <v>52</v>
      </c>
      <c s="6" r="G11" t="n">
        <v>-76499</v>
      </c>
    </row>
    <row r="12" spans="1:7">
      <c s="4" r="A12" t="s">
        <v>132</v>
      </c>
      <c s="4" r="B12" t="s">
        <v>52</v>
      </c>
      <c s="4" r="C12" t="s">
        <v>52</v>
      </c>
      <c s="4" r="D12" t="s">
        <v>52</v>
      </c>
      <c s="7" r="E12" t="n">
        <v>-116701</v>
      </c>
      <c s="4" r="F12" t="s">
        <v>52</v>
      </c>
      <c s="6" r="G12" t="n">
        <v>-116701</v>
      </c>
    </row>
    <row r="13" spans="1:7">
      <c s="4" r="A13" t="s">
        <v>133</v>
      </c>
      <c s="4" r="B13" t="s">
        <v>52</v>
      </c>
      <c s="7" r="C13" t="n">
        <v>599929</v>
      </c>
      <c s="4" r="D13" t="s">
        <v>52</v>
      </c>
      <c s="4" r="E13" t="s">
        <v>52</v>
      </c>
      <c s="4" r="F13" t="s">
        <v>52</v>
      </c>
      <c s="6" r="G13" t="n">
        <v>599929</v>
      </c>
    </row>
    <row r="14" spans="1:7">
      <c s="4" r="A14" t="s">
        <v>134</v>
      </c>
      <c s="4" r="B14" t="s">
        <v>52</v>
      </c>
      <c s="4" r="C14" t="s">
        <v>52</v>
      </c>
      <c s="4" r="D14" t="s">
        <v>52</v>
      </c>
      <c s="4" r="E14" t="s">
        <v>52</v>
      </c>
      <c s="7" r="F14" t="n">
        <v>40</v>
      </c>
      <c s="6" r="G14" t="n">
        <v>40</v>
      </c>
    </row>
    <row r="15" spans="1:7">
      <c s="4" r="A15" t="s">
        <v>102</v>
      </c>
      <c s="4" r="B15" t="s">
        <v>52</v>
      </c>
      <c s="4" r="C15" t="s">
        <v>52</v>
      </c>
      <c s="4" r="D15" t="s">
        <v>52</v>
      </c>
      <c s="7" r="E15" t="n">
        <v>-799906</v>
      </c>
      <c s="4" r="F15" t="s">
        <v>52</v>
      </c>
      <c s="6" r="G15" t="n">
        <v>-799906</v>
      </c>
    </row>
    <row r="16" spans="1:7">
      <c s="4" r="A16" t="s">
        <v>135</v>
      </c>
      <c s="7" r="B16" t="n">
        <v>91598</v>
      </c>
      <c s="7" r="C16" t="n">
        <v>18747371</v>
      </c>
      <c s="7" r="D16" t="n">
        <v>-1260057</v>
      </c>
      <c s="7" r="E16" t="n">
        <v>-8371806</v>
      </c>
      <c s="7" r="F16" t="n">
        <v>-20411</v>
      </c>
      <c s="7" r="G16" t="n">
        <v>9186695</v>
      </c>
    </row>
    <row r="17" spans="1:7">
      <c s="4" r="A17" t="s">
        <v>136</v>
      </c>
      <c s="6" r="B17" t="n">
        <v>9159796</v>
      </c>
      <c s="6" r="D17" t="n">
        <v>706410</v>
      </c>
    </row>
    <row r="18" spans="1:7">
      <c s="4" r="A18" t="s">
        <v>124</v>
      </c>
      <c s="7" r="B18" t="n">
        <v>3250</v>
      </c>
      <c s="6" r="C18" t="n">
        <v>-3250</v>
      </c>
      <c s="4" r="D18" t="s">
        <v>52</v>
      </c>
      <c s="4" r="E18" t="s">
        <v>52</v>
      </c>
      <c s="4" r="F18" t="s">
        <v>52</v>
      </c>
      <c s="4" r="G18" t="s">
        <v>52</v>
      </c>
    </row>
    <row r="19" spans="1:7">
      <c s="4" r="A19" t="s">
        <v>125</v>
      </c>
      <c s="6" r="B19" t="n">
        <v>325000</v>
      </c>
    </row>
    <row r="20" spans="1:7">
      <c s="4" r="A20" t="s">
        <v>126</v>
      </c>
      <c s="7" r="B20" t="n">
        <v>-1263</v>
      </c>
      <c s="6" r="C20" t="n">
        <v>1263</v>
      </c>
      <c s="4" r="D20" t="s">
        <v>52</v>
      </c>
      <c s="4" r="E20" t="s">
        <v>52</v>
      </c>
      <c s="4" r="F20" t="s">
        <v>52</v>
      </c>
      <c s="4" r="G20" t="s">
        <v>52</v>
      </c>
    </row>
    <row r="21" spans="1:7">
      <c s="4" r="A21" t="s">
        <v>127</v>
      </c>
      <c s="6" r="B21" t="n">
        <v>-126291</v>
      </c>
    </row>
    <row r="22" spans="1:7">
      <c s="4" r="A22" t="s">
        <v>128</v>
      </c>
      <c s="7" r="B22" t="n">
        <v>-103</v>
      </c>
      <c s="6" r="C22" t="n">
        <v>-12095</v>
      </c>
      <c s="4" r="D22" t="s">
        <v>52</v>
      </c>
      <c s="4" r="E22" t="s">
        <v>52</v>
      </c>
      <c s="4" r="F22" t="s">
        <v>52</v>
      </c>
      <c s="7" r="G22" t="n">
        <v>-12198</v>
      </c>
    </row>
    <row r="23" spans="1:7">
      <c s="4" r="A23" t="s">
        <v>129</v>
      </c>
      <c s="6" r="B23" t="n">
        <v>-10340</v>
      </c>
      <c s="6" r="D23" t="n">
        <v>0</v>
      </c>
    </row>
    <row r="24" spans="1:7">
      <c s="4" r="A24" t="s">
        <v>137</v>
      </c>
      <c s="7" r="B24" t="n">
        <v>-7064</v>
      </c>
      <c s="6" r="C24" t="n">
        <v>-1252993</v>
      </c>
      <c s="7" r="D24" t="n">
        <v>1260057</v>
      </c>
      <c s="4" r="E24" t="s">
        <v>52</v>
      </c>
      <c s="4" r="F24" t="s">
        <v>52</v>
      </c>
      <c s="4" r="G24" t="s">
        <v>52</v>
      </c>
    </row>
    <row r="25" spans="1:7">
      <c s="4" r="A25" t="s">
        <v>138</v>
      </c>
      <c s="6" r="B25" t="n">
        <v>-706410</v>
      </c>
      <c s="6" r="D25" t="n">
        <v>-706410</v>
      </c>
    </row>
    <row r="26" spans="1:7">
      <c s="4" r="A26" t="s">
        <v>130</v>
      </c>
      <c s="4" r="B26" t="s">
        <v>52</v>
      </c>
      <c s="7" r="C26" t="n">
        <v>69751</v>
      </c>
      <c s="4" r="D26" t="s">
        <v>52</v>
      </c>
      <c s="4" r="E26" t="s">
        <v>52</v>
      </c>
      <c s="4" r="F26" t="s">
        <v>52</v>
      </c>
      <c s="7" r="G26" t="n">
        <v>69751</v>
      </c>
    </row>
    <row r="27" spans="1:7">
      <c s="4" r="A27" t="s">
        <v>131</v>
      </c>
      <c s="4" r="B27" t="s">
        <v>52</v>
      </c>
      <c s="4" r="C27" t="s">
        <v>52</v>
      </c>
      <c s="4" r="D27" t="s">
        <v>52</v>
      </c>
      <c s="7" r="E27" t="n">
        <v>-21208</v>
      </c>
      <c s="4" r="F27" t="s">
        <v>52</v>
      </c>
      <c s="6" r="G27" t="n">
        <v>-21208</v>
      </c>
    </row>
    <row r="28" spans="1:7">
      <c s="4" r="A28" t="s">
        <v>132</v>
      </c>
      <c s="4" r="B28" t="s">
        <v>52</v>
      </c>
      <c s="4" r="C28" t="s">
        <v>52</v>
      </c>
      <c s="4" r="D28" t="s">
        <v>52</v>
      </c>
      <c s="7" r="E28" t="n">
        <v>-454372</v>
      </c>
      <c s="4" r="F28" t="s">
        <v>52</v>
      </c>
      <c s="6" r="G28" t="n">
        <v>-454372</v>
      </c>
    </row>
    <row r="29" spans="1:7">
      <c s="4" r="A29" t="s">
        <v>134</v>
      </c>
      <c s="4" r="B29" t="s">
        <v>52</v>
      </c>
      <c s="4" r="C29" t="s">
        <v>52</v>
      </c>
      <c s="4" r="D29" t="s">
        <v>52</v>
      </c>
      <c s="4" r="E29" t="s">
        <v>52</v>
      </c>
      <c s="7" r="F29" t="n">
        <v>-1374</v>
      </c>
      <c s="6" r="G29" t="n">
        <v>-1374</v>
      </c>
    </row>
    <row r="30" spans="1:7">
      <c s="4" r="A30" t="s">
        <v>102</v>
      </c>
      <c s="4" r="B30" t="s">
        <v>52</v>
      </c>
      <c s="4" r="C30" t="s">
        <v>52</v>
      </c>
      <c s="4" r="D30" t="s">
        <v>52</v>
      </c>
      <c s="7" r="E30" t="n">
        <v>-1433981</v>
      </c>
      <c s="4" r="F30" t="s">
        <v>52</v>
      </c>
      <c s="6" r="G30" t="n">
        <v>-1433981</v>
      </c>
    </row>
    <row r="31" spans="1:7">
      <c s="4" r="A31" t="s">
        <v>139</v>
      </c>
      <c s="7" r="B31" t="n">
        <v>86418</v>
      </c>
      <c s="7" r="C31" t="n">
        <v>17550047</v>
      </c>
      <c s="4" r="D31" t="s">
        <v>52</v>
      </c>
      <c s="7" r="E31" t="n">
        <v>-10281367</v>
      </c>
      <c s="7" r="F31" t="n">
        <v>-21785</v>
      </c>
      <c s="7" r="G31" t="n">
        <v>7333313</v>
      </c>
    </row>
    <row r="32" spans="1:7">
      <c s="4" r="A32" t="s">
        <v>140</v>
      </c>
      <c s="6" r="B32" t="n">
        <v>8641755</v>
      </c>
      <c s="4" r="D32" t="s">
        <v>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626</v>
      </c>
      <c s="2" r="B1" t="s">
        <v>1</v>
      </c>
    </row>
    <row r="2" spans="1:3">
      <c s="2" r="B2" t="s">
        <v>2</v>
      </c>
      <c s="2" r="C2" t="s">
        <v>32</v>
      </c>
    </row>
    <row r="3" spans="1:3">
      <c s="3" r="A3" t="s">
        <v>208</v>
      </c>
    </row>
    <row r="4" spans="1:3">
      <c s="4" r="A4" t="s">
        <v>627</v>
      </c>
      <c s="7" r="B4" t="n">
        <v>55000</v>
      </c>
      <c s="7" r="C4" t="n">
        <v>6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628</v>
      </c>
      <c s="2" r="B1" t="s">
        <v>1</v>
      </c>
    </row>
    <row r="2" spans="1:3">
      <c s="2" r="B2" t="s">
        <v>2</v>
      </c>
      <c s="2" r="C2" t="s">
        <v>32</v>
      </c>
    </row>
    <row r="3" spans="1:3">
      <c s="3" r="A3" t="s">
        <v>629</v>
      </c>
    </row>
    <row r="4" spans="1:3">
      <c s="4" r="A4" t="s">
        <v>630</v>
      </c>
      <c s="7" r="B4" t="n">
        <v>30013891</v>
      </c>
      <c s="7" r="C4" t="n">
        <v>33359918</v>
      </c>
    </row>
    <row r="5" spans="1:3">
      <c s="4" r="A5" t="s">
        <v>631</v>
      </c>
    </row>
    <row r="6" spans="1:3">
      <c s="3" r="A6" t="s">
        <v>629</v>
      </c>
    </row>
    <row r="7" spans="1:3">
      <c s="4" r="A7" t="s">
        <v>630</v>
      </c>
      <c s="6" r="B7" t="n">
        <v>7780000</v>
      </c>
      <c s="6" r="C7" t="n">
        <v>9849000</v>
      </c>
    </row>
    <row r="8" spans="1:3">
      <c s="4" r="A8" t="s">
        <v>632</v>
      </c>
    </row>
    <row r="9" spans="1:3">
      <c s="3" r="A9" t="s">
        <v>629</v>
      </c>
    </row>
    <row r="10" spans="1:3">
      <c s="4" r="A10" t="s">
        <v>630</v>
      </c>
      <c s="6" r="B10" t="n">
        <v>348000</v>
      </c>
      <c s="6" r="C10" t="n">
        <v>467000</v>
      </c>
    </row>
    <row r="11" spans="1:3">
      <c s="4" r="A11" t="s">
        <v>633</v>
      </c>
    </row>
    <row r="12" spans="1:3">
      <c s="3" r="A12" t="s">
        <v>629</v>
      </c>
    </row>
    <row r="13" spans="1:3">
      <c s="4" r="A13" t="s">
        <v>630</v>
      </c>
      <c s="6" r="B13" t="n">
        <v>7432000</v>
      </c>
      <c s="6" r="C13" t="n">
        <v>9382000</v>
      </c>
    </row>
    <row r="14" spans="1:3">
      <c s="4" r="A14" t="s">
        <v>634</v>
      </c>
    </row>
    <row r="15" spans="1:3">
      <c s="3" r="A15" t="s">
        <v>629</v>
      </c>
    </row>
    <row r="16" spans="1:3">
      <c s="4" r="A16" t="s">
        <v>630</v>
      </c>
      <c s="6" r="B16" t="n">
        <v>10313000</v>
      </c>
      <c s="6" r="C16" t="n">
        <v>11860000</v>
      </c>
    </row>
    <row r="17" spans="1:3">
      <c s="4" r="A17" t="s">
        <v>635</v>
      </c>
    </row>
    <row r="18" spans="1:3">
      <c s="3" r="A18" t="s">
        <v>629</v>
      </c>
    </row>
    <row r="19" spans="1:3">
      <c s="4" r="A19" t="s">
        <v>630</v>
      </c>
      <c s="6" r="B19" t="n">
        <v>996000</v>
      </c>
      <c s="6" r="C19" t="n">
        <v>667000</v>
      </c>
    </row>
    <row r="20" spans="1:3">
      <c s="4" r="A20" t="s">
        <v>636</v>
      </c>
    </row>
    <row r="21" spans="1:3">
      <c s="3" r="A21" t="s">
        <v>629</v>
      </c>
    </row>
    <row r="22" spans="1:3">
      <c s="4" r="A22" t="s">
        <v>630</v>
      </c>
      <c s="6" r="B22" t="n">
        <v>5319000</v>
      </c>
      <c s="6" r="C22" t="n">
        <v>7238000</v>
      </c>
    </row>
    <row r="23" spans="1:3">
      <c s="4" r="A23" t="s">
        <v>637</v>
      </c>
    </row>
    <row r="24" spans="1:3">
      <c s="3" r="A24" t="s">
        <v>629</v>
      </c>
    </row>
    <row r="25" spans="1:3">
      <c s="4" r="A25" t="s">
        <v>630</v>
      </c>
      <c s="6" r="B25" t="n">
        <v>3998000</v>
      </c>
      <c s="6" r="C25" t="n">
        <v>3955000</v>
      </c>
    </row>
    <row r="26" spans="1:3">
      <c s="4" r="A26" t="s">
        <v>638</v>
      </c>
    </row>
    <row r="27" spans="1:3">
      <c s="3" r="A27" t="s">
        <v>629</v>
      </c>
    </row>
    <row r="28" spans="1:3">
      <c s="4" r="A28" t="s">
        <v>630</v>
      </c>
      <c s="6" r="B28" t="n">
        <v>11921000</v>
      </c>
      <c s="6" r="C28" t="n">
        <v>11651000</v>
      </c>
    </row>
    <row r="29" spans="1:3">
      <c s="4" r="A29" t="s">
        <v>639</v>
      </c>
    </row>
    <row r="30" spans="1:3">
      <c s="3" r="A30" t="s">
        <v>629</v>
      </c>
    </row>
    <row r="31" spans="1:3">
      <c s="4" r="A31" t="s">
        <v>630</v>
      </c>
      <c s="6" r="B31" t="n">
        <v>2293000</v>
      </c>
      <c s="6" r="C31" t="n">
        <v>3043000</v>
      </c>
    </row>
    <row r="32" spans="1:3">
      <c s="4" r="A32" t="s">
        <v>640</v>
      </c>
    </row>
    <row r="33" spans="1:3">
      <c s="3" r="A33" t="s">
        <v>629</v>
      </c>
    </row>
    <row r="34" spans="1:3">
      <c s="4" r="A34" t="s">
        <v>630</v>
      </c>
      <c s="7" r="B34" t="n">
        <v>9628000</v>
      </c>
      <c s="7" r="C34" t="n">
        <v>860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32</v>
      </c>
    </row>
    <row r="2" spans="1:3">
      <c s="4" r="A2" t="s">
        <v>642</v>
      </c>
      <c s="7" r="B2" t="n">
        <v>120000</v>
      </c>
      <c s="7" r="C2" t="n">
        <v>140000</v>
      </c>
    </row>
    <row r="3" spans="1:3">
      <c s="4" r="A3" t="s">
        <v>634</v>
      </c>
    </row>
    <row r="4" spans="1:3">
      <c s="4" r="A4" t="s">
        <v>642</v>
      </c>
      <c s="6" r="B4" t="n">
        <v>0</v>
      </c>
      <c s="6" r="C4" t="n">
        <v>0</v>
      </c>
    </row>
    <row r="5" spans="1:3">
      <c s="4" r="A5" t="s">
        <v>638</v>
      </c>
    </row>
    <row r="6" spans="1:3">
      <c s="4" r="A6" t="s">
        <v>642</v>
      </c>
      <c s="6" r="B6" t="n">
        <v>0</v>
      </c>
      <c s="6" r="C6" t="n">
        <v>0</v>
      </c>
    </row>
    <row r="7" spans="1:3">
      <c s="4" r="A7" t="s">
        <v>631</v>
      </c>
    </row>
    <row r="8" spans="1:3">
      <c s="4" r="A8" t="s">
        <v>642</v>
      </c>
      <c s="7" r="B8" t="n">
        <v>120000</v>
      </c>
      <c s="7" r="C8" t="n">
        <v>14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643</v>
      </c>
      <c s="2" r="B1" t="s">
        <v>1</v>
      </c>
    </row>
    <row r="2" spans="1:3">
      <c s="2" r="B2" t="s">
        <v>2</v>
      </c>
      <c s="2" r="C2" t="s">
        <v>32</v>
      </c>
    </row>
    <row r="3" spans="1:3">
      <c s="3" r="A3" t="s">
        <v>644</v>
      </c>
    </row>
    <row r="4" spans="1:3">
      <c s="4" r="A4" t="s">
        <v>645</v>
      </c>
      <c s="4" r="B4" t="s">
        <v>646</v>
      </c>
      <c s="4" r="C4" t="s">
        <v>647</v>
      </c>
    </row>
    <row r="5" spans="1:3">
      <c s="4" r="A5" t="s">
        <v>648</v>
      </c>
    </row>
    <row r="6" spans="1:3">
      <c s="3" r="A6" t="s">
        <v>644</v>
      </c>
    </row>
    <row r="7" spans="1:3">
      <c s="4" r="A7" t="s">
        <v>645</v>
      </c>
      <c s="4" r="B7" t="s">
        <v>646</v>
      </c>
      <c s="4" r="C7" t="s">
        <v>649</v>
      </c>
    </row>
    <row r="8" spans="1:3">
      <c s="4" r="A8" t="s">
        <v>650</v>
      </c>
    </row>
    <row r="9" spans="1:3">
      <c s="3" r="A9" t="s">
        <v>644</v>
      </c>
    </row>
    <row r="10" spans="1:3">
      <c s="4" r="A10" t="s">
        <v>645</v>
      </c>
      <c s="4" r="B10" t="s">
        <v>396</v>
      </c>
      <c s="4" r="C10" t="s">
        <v>375</v>
      </c>
    </row>
    <row r="11" spans="1:3">
      <c s="4" r="A11" t="s">
        <v>651</v>
      </c>
    </row>
    <row r="12" spans="1:3">
      <c s="3" r="A12" t="s">
        <v>644</v>
      </c>
    </row>
    <row r="13" spans="1:3">
      <c s="4" r="A13" t="s">
        <v>645</v>
      </c>
      <c s="4" r="B13" t="s">
        <v>396</v>
      </c>
      <c s="4" r="C13" t="s">
        <v>652</v>
      </c>
    </row>
    <row r="14" spans="1:3">
      <c s="4" r="A14" t="s">
        <v>653</v>
      </c>
    </row>
    <row r="15" spans="1:3">
      <c s="3" r="A15" t="s">
        <v>644</v>
      </c>
    </row>
    <row r="16" spans="1:3">
      <c s="4" r="A16" t="s">
        <v>645</v>
      </c>
      <c s="4" r="B16" t="s">
        <v>396</v>
      </c>
      <c s="4" r="C16" t="s">
        <v>654</v>
      </c>
    </row>
    <row r="17" spans="1:3">
      <c s="4" r="A17" t="s">
        <v>655</v>
      </c>
    </row>
    <row r="18" spans="1:3">
      <c s="3" r="A18" t="s">
        <v>644</v>
      </c>
    </row>
    <row r="19" spans="1:3">
      <c s="4" r="A19" t="s">
        <v>645</v>
      </c>
      <c s="4" r="B19" t="s">
        <v>396</v>
      </c>
      <c s="4" r="C19" t="s">
        <v>6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56</v>
      </c>
      <c s="2" r="B1" t="s">
        <v>1</v>
      </c>
    </row>
    <row r="2" spans="1:3">
      <c s="2" r="B2" t="s">
        <v>2</v>
      </c>
      <c s="2" r="C2" t="s">
        <v>32</v>
      </c>
    </row>
    <row r="3" spans="1:3">
      <c s="4" r="A3" t="s">
        <v>657</v>
      </c>
    </row>
    <row r="4" spans="1:3">
      <c s="3" r="A4" t="s">
        <v>658</v>
      </c>
    </row>
    <row r="5" spans="1:3">
      <c s="4" r="A5" t="s">
        <v>645</v>
      </c>
      <c s="4" r="B5" t="s">
        <v>659</v>
      </c>
      <c s="4" r="C5" t="s">
        <v>660</v>
      </c>
    </row>
    <row r="6" spans="1:3">
      <c s="4" r="A6" t="s">
        <v>661</v>
      </c>
    </row>
    <row r="7" spans="1:3">
      <c s="3" r="A7" t="s">
        <v>658</v>
      </c>
    </row>
    <row r="8" spans="1:3">
      <c s="4" r="A8" t="s">
        <v>645</v>
      </c>
      <c s="4" r="B8" t="s">
        <v>396</v>
      </c>
      <c s="4" r="C8" t="s">
        <v>396</v>
      </c>
    </row>
    <row r="9" spans="1:3">
      <c s="4" r="A9" t="s">
        <v>662</v>
      </c>
    </row>
    <row r="10" spans="1:3">
      <c s="3" r="A10" t="s">
        <v>658</v>
      </c>
    </row>
    <row r="11" spans="1:3">
      <c s="4" r="A11" t="s">
        <v>645</v>
      </c>
      <c s="4" r="B11" t="s">
        <v>663</v>
      </c>
      <c s="4" r="C11" t="s">
        <v>664</v>
      </c>
    </row>
    <row r="12" spans="1:3">
      <c s="4" r="A12" t="s">
        <v>665</v>
      </c>
    </row>
    <row r="13" spans="1:3">
      <c s="3" r="A13" t="s">
        <v>658</v>
      </c>
    </row>
    <row r="14" spans="1:3">
      <c s="4" r="A14" t="s">
        <v>645</v>
      </c>
      <c s="4" r="B14" t="s">
        <v>666</v>
      </c>
      <c s="4" r="C14" t="s">
        <v>620</v>
      </c>
    </row>
    <row r="15" spans="1:3">
      <c s="4" r="A15" t="s">
        <v>667</v>
      </c>
    </row>
    <row r="16" spans="1:3">
      <c s="3" r="A16" t="s">
        <v>658</v>
      </c>
    </row>
    <row r="17" spans="1:3">
      <c s="4" r="A17" t="s">
        <v>645</v>
      </c>
      <c s="4" r="B17" t="s">
        <v>398</v>
      </c>
      <c s="4" r="C17" t="s">
        <v>668</v>
      </c>
    </row>
    <row r="18" spans="1:3">
      <c s="4" r="A18" t="s">
        <v>669</v>
      </c>
    </row>
    <row r="19" spans="1:3">
      <c s="3" r="A19" t="s">
        <v>658</v>
      </c>
    </row>
    <row r="20" spans="1:3">
      <c s="4" r="A20" t="s">
        <v>645</v>
      </c>
      <c s="4" r="B20" t="s">
        <v>375</v>
      </c>
      <c s="4" r="C20" t="s">
        <v>670</v>
      </c>
    </row>
    <row r="21" spans="1:3">
      <c s="4" r="A21" t="s">
        <v>671</v>
      </c>
    </row>
    <row r="22" spans="1:3">
      <c s="3" r="A22" t="s">
        <v>658</v>
      </c>
    </row>
    <row r="23" spans="1:3">
      <c s="4" r="A23" t="s">
        <v>645</v>
      </c>
      <c s="4" r="B23" t="s">
        <v>666</v>
      </c>
      <c s="4" r="C23" t="s">
        <v>654</v>
      </c>
    </row>
    <row r="24" spans="1:3">
      <c s="4" r="A24" t="s">
        <v>672</v>
      </c>
    </row>
    <row r="25" spans="1:3">
      <c s="3" r="A25" t="s">
        <v>658</v>
      </c>
    </row>
    <row r="26" spans="1:3">
      <c s="4" r="A26" t="s">
        <v>645</v>
      </c>
      <c s="4" r="B26" t="s">
        <v>673</v>
      </c>
      <c s="4" r="C26" t="s">
        <v>674</v>
      </c>
    </row>
    <row r="27" spans="1:3">
      <c s="4" r="A27" t="s">
        <v>675</v>
      </c>
    </row>
    <row r="28" spans="1:3">
      <c s="3" r="A28" t="s">
        <v>658</v>
      </c>
    </row>
    <row r="29" spans="1:3">
      <c s="4" r="A29" t="s">
        <v>645</v>
      </c>
      <c s="4" r="B29" t="s">
        <v>670</v>
      </c>
      <c s="4" r="C29" t="s">
        <v>670</v>
      </c>
    </row>
    <row r="30" spans="1:3">
      <c s="4" r="A30" t="s">
        <v>676</v>
      </c>
    </row>
    <row r="31" spans="1:3">
      <c s="3" r="A31" t="s">
        <v>658</v>
      </c>
    </row>
    <row r="32" spans="1:3">
      <c s="4" r="A32" t="s">
        <v>645</v>
      </c>
      <c s="4" r="B32" t="s">
        <v>677</v>
      </c>
      <c s="4" r="C32" t="s">
        <v>670</v>
      </c>
    </row>
    <row r="33" spans="1:3">
      <c s="4" r="A33" t="s">
        <v>678</v>
      </c>
    </row>
    <row r="34" spans="1:3">
      <c s="3" r="A34" t="s">
        <v>658</v>
      </c>
    </row>
    <row r="35" spans="1:3">
      <c s="4" r="A35" t="s">
        <v>645</v>
      </c>
      <c s="4" r="B35" t="s">
        <v>396</v>
      </c>
      <c s="4" r="C35" t="s">
        <v>396</v>
      </c>
    </row>
    <row r="36" spans="1:3">
      <c s="4" r="A36" t="s">
        <v>679</v>
      </c>
    </row>
    <row r="37" spans="1:3">
      <c s="3" r="A37" t="s">
        <v>658</v>
      </c>
    </row>
    <row r="38" spans="1:3">
      <c s="4" r="A38" t="s">
        <v>645</v>
      </c>
      <c s="4" r="B38" t="s">
        <v>680</v>
      </c>
      <c s="4" r="C38" t="s">
        <v>681</v>
      </c>
    </row>
    <row r="39" spans="1:3">
      <c s="4" r="A39" t="s">
        <v>682</v>
      </c>
    </row>
    <row r="40" spans="1:3">
      <c s="3" r="A40" t="s">
        <v>658</v>
      </c>
    </row>
    <row r="41" spans="1:3">
      <c s="4" r="A41" t="s">
        <v>645</v>
      </c>
      <c s="4" r="B41" t="s">
        <v>683</v>
      </c>
      <c s="4" r="C41" t="s">
        <v>684</v>
      </c>
    </row>
    <row r="42" spans="1:3">
      <c s="4" r="A42" t="s">
        <v>685</v>
      </c>
    </row>
    <row r="43" spans="1:3">
      <c s="3" r="A43" t="s">
        <v>658</v>
      </c>
    </row>
    <row r="44" spans="1:3">
      <c s="4" r="A44" t="s">
        <v>645</v>
      </c>
      <c s="4" r="B44" t="s">
        <v>375</v>
      </c>
      <c s="4" r="C44" t="s">
        <v>668</v>
      </c>
    </row>
    <row r="45" spans="1:3">
      <c s="4" r="A45" t="s">
        <v>686</v>
      </c>
    </row>
    <row r="46" spans="1:3">
      <c s="3" r="A46" t="s">
        <v>658</v>
      </c>
    </row>
    <row r="47" spans="1:3">
      <c s="4" r="A47" t="s">
        <v>645</v>
      </c>
      <c s="4" r="B47" t="s">
        <v>666</v>
      </c>
      <c s="4" r="C47" t="s">
        <v>666</v>
      </c>
    </row>
    <row r="48" spans="1:3">
      <c s="4" r="A48" t="s">
        <v>687</v>
      </c>
    </row>
    <row r="49" spans="1:3">
      <c s="3" r="A49" t="s">
        <v>658</v>
      </c>
    </row>
    <row r="50" spans="1:3">
      <c s="4" r="A50" t="s">
        <v>645</v>
      </c>
      <c s="4" r="B50" t="s">
        <v>660</v>
      </c>
      <c s="4" r="C50" t="s">
        <v>688</v>
      </c>
    </row>
    <row r="51" spans="1:3">
      <c s="4" r="A51" t="s">
        <v>689</v>
      </c>
    </row>
    <row r="52" spans="1:3">
      <c s="3" r="A52" t="s">
        <v>658</v>
      </c>
    </row>
    <row r="53" spans="1:3">
      <c s="4" r="A53" t="s">
        <v>645</v>
      </c>
      <c s="4" r="B53" t="s">
        <v>623</v>
      </c>
      <c s="4" r="C53" t="s">
        <v>76</v>
      </c>
    </row>
    <row r="54" spans="1:3">
      <c s="4" r="A54" t="s">
        <v>690</v>
      </c>
    </row>
    <row r="55" spans="1:3">
      <c s="3" r="A55" t="s">
        <v>658</v>
      </c>
    </row>
    <row r="56" spans="1:3">
      <c s="4" r="A56" t="s">
        <v>645</v>
      </c>
      <c s="4" r="B56" t="s">
        <v>652</v>
      </c>
      <c s="4" r="C56" t="s">
        <v>375</v>
      </c>
    </row>
    <row r="57" spans="1:3">
      <c s="4" r="A57" t="s">
        <v>691</v>
      </c>
    </row>
    <row r="58" spans="1:3">
      <c s="3" r="A58" t="s">
        <v>658</v>
      </c>
    </row>
    <row r="59" spans="1:3">
      <c s="4" r="A59" t="s">
        <v>645</v>
      </c>
      <c s="4" r="B59" t="s">
        <v>396</v>
      </c>
      <c s="4" r="C59" t="s">
        <v>396</v>
      </c>
    </row>
    <row r="60" spans="1:3">
      <c s="4" r="A60" t="s">
        <v>692</v>
      </c>
    </row>
    <row r="61" spans="1:3">
      <c s="3" r="A61" t="s">
        <v>658</v>
      </c>
    </row>
    <row r="62" spans="1:3">
      <c s="4" r="A62" t="s">
        <v>645</v>
      </c>
      <c s="4" r="B62" t="s">
        <v>396</v>
      </c>
      <c s="4" r="C62" t="s">
        <v>6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693</v>
      </c>
      <c s="2" r="B1" t="s">
        <v>1</v>
      </c>
    </row>
    <row r="2" spans="1:3">
      <c s="2" r="B2" t="s">
        <v>2</v>
      </c>
      <c s="2" r="C2" t="s">
        <v>32</v>
      </c>
    </row>
    <row r="3" spans="1:3">
      <c s="4" r="A3" t="s">
        <v>694</v>
      </c>
    </row>
    <row r="4" spans="1:3">
      <c s="3" r="A4" t="s">
        <v>629</v>
      </c>
    </row>
    <row r="5" spans="1:3">
      <c s="4" r="A5" t="s">
        <v>645</v>
      </c>
      <c s="4" r="B5" t="s">
        <v>695</v>
      </c>
      <c s="4" r="C5" t="s">
        <v>6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39"/>
    <col customWidth="1" max="3" min="3" width="14"/>
  </cols>
  <sheetData>
    <row r="1" spans="1:3">
      <c s="1" r="A1" t="s">
        <v>697</v>
      </c>
      <c s="2" r="B1" t="s">
        <v>446</v>
      </c>
    </row>
    <row r="2" spans="1:3">
      <c s="2" r="B2" t="s">
        <v>698</v>
      </c>
      <c s="2" r="C2" t="s">
        <v>699</v>
      </c>
    </row>
    <row r="3" spans="1:3">
      <c s="4" r="A3" t="s">
        <v>597</v>
      </c>
    </row>
    <row r="4" spans="1:3">
      <c s="4" r="A4" t="s">
        <v>700</v>
      </c>
      <c s="6" r="B4" t="n">
        <v>17500</v>
      </c>
    </row>
    <row r="5" spans="1:3">
      <c s="4" r="A5" t="s">
        <v>701</v>
      </c>
      <c s="7" r="B5" t="n">
        <v>20000</v>
      </c>
    </row>
    <row r="6" spans="1:3">
      <c s="4" r="A6" t="s">
        <v>702</v>
      </c>
      <c s="7" r="C6" t="n">
        <v>19775</v>
      </c>
    </row>
    <row r="7" spans="1:3">
      <c s="4" r="A7" t="s">
        <v>703</v>
      </c>
    </row>
    <row r="8" spans="1:3">
      <c s="4" r="A8" t="s">
        <v>700</v>
      </c>
      <c s="6" r="B8" t="n">
        <v>35000</v>
      </c>
    </row>
    <row r="9" spans="1:3">
      <c s="4" r="A9" t="s">
        <v>704</v>
      </c>
      <c s="4" r="B9" t="s">
        <v>7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1</v>
      </c>
      <c s="2" r="B1" t="s">
        <v>1</v>
      </c>
    </row>
    <row r="2" spans="1:3">
      <c s="2" r="B2" t="s">
        <v>2</v>
      </c>
      <c s="2" r="C2" t="s">
        <v>32</v>
      </c>
    </row>
    <row r="3" spans="1:3">
      <c s="3" r="A3" t="s">
        <v>142</v>
      </c>
    </row>
    <row r="4" spans="1:3">
      <c s="4" r="A4" t="s">
        <v>102</v>
      </c>
      <c s="7" r="B4" t="n">
        <v>-1433981</v>
      </c>
      <c s="7" r="C4" t="n">
        <v>-799906</v>
      </c>
    </row>
    <row r="5" spans="1:3">
      <c s="3" r="A5" t="s">
        <v>143</v>
      </c>
    </row>
    <row r="6" spans="1:3">
      <c s="4" r="A6" t="s">
        <v>144</v>
      </c>
      <c s="6" r="B6" t="n">
        <v>110001</v>
      </c>
      <c s="6" r="C6" t="n">
        <v>246687</v>
      </c>
    </row>
    <row r="7" spans="1:3">
      <c s="4" r="A7" t="s">
        <v>130</v>
      </c>
      <c s="6" r="B7" t="n">
        <v>69751</v>
      </c>
      <c s="6" r="C7" t="n">
        <v>232700</v>
      </c>
    </row>
    <row r="8" spans="1:3">
      <c s="4" r="A8" t="s">
        <v>145</v>
      </c>
      <c s="6" r="B8" t="n">
        <v>53445</v>
      </c>
      <c s="6" r="C8" t="n">
        <v>64482</v>
      </c>
    </row>
    <row r="9" spans="1:3">
      <c s="4" r="A9" t="s">
        <v>146</v>
      </c>
      <c s="6" r="B9" t="n">
        <v>0</v>
      </c>
      <c s="6" r="C9" t="n">
        <v>280034</v>
      </c>
    </row>
    <row r="10" spans="1:3">
      <c s="4" r="A10" t="s">
        <v>147</v>
      </c>
      <c s="6" r="B10" t="n">
        <v>0</v>
      </c>
      <c s="6" r="C10" t="n">
        <v>136258</v>
      </c>
    </row>
    <row r="11" spans="1:3">
      <c s="4" r="A11" t="s">
        <v>148</v>
      </c>
      <c s="6" r="B11" t="n">
        <v>-14649</v>
      </c>
      <c s="6" r="C11" t="n">
        <v>-42506</v>
      </c>
    </row>
    <row r="12" spans="1:3">
      <c s="3" r="A12" t="s">
        <v>149</v>
      </c>
    </row>
    <row r="13" spans="1:3">
      <c s="4" r="A13" t="s">
        <v>36</v>
      </c>
      <c s="6" r="B13" t="n">
        <v>670742</v>
      </c>
      <c s="6" r="C13" t="n">
        <v>-1742465</v>
      </c>
    </row>
    <row r="14" spans="1:3">
      <c s="4" r="A14" t="s">
        <v>37</v>
      </c>
      <c s="6" r="B14" t="n">
        <v>-491627</v>
      </c>
      <c s="6" r="C14" t="n">
        <v>-324127</v>
      </c>
    </row>
    <row r="15" spans="1:3">
      <c s="4" r="A15" t="s">
        <v>38</v>
      </c>
      <c s="6" r="B15" t="n">
        <v>105538</v>
      </c>
      <c s="6" r="C15" t="n">
        <v>47952</v>
      </c>
    </row>
    <row r="16" spans="1:3">
      <c s="4" r="A16" t="s">
        <v>41</v>
      </c>
      <c s="6" r="B16" t="n">
        <v>0</v>
      </c>
      <c s="6" r="C16" t="n">
        <v>-469</v>
      </c>
    </row>
    <row r="17" spans="1:3">
      <c s="4" r="A17" t="s">
        <v>150</v>
      </c>
      <c s="6" r="B17" t="n">
        <v>-1596344</v>
      </c>
      <c s="6" r="C17" t="n">
        <v>2319203</v>
      </c>
    </row>
    <row r="18" spans="1:3">
      <c s="4" r="A18" t="s">
        <v>46</v>
      </c>
      <c s="6" r="B18" t="n">
        <v>505219</v>
      </c>
      <c s="6" r="C18" t="n">
        <v>-183374</v>
      </c>
    </row>
    <row r="19" spans="1:3">
      <c s="4" r="A19" t="s">
        <v>151</v>
      </c>
      <c s="6" r="B19" t="n">
        <v>-2021905</v>
      </c>
      <c s="6" r="C19" t="n">
        <v>234469</v>
      </c>
    </row>
    <row r="20" spans="1:3">
      <c s="3" r="A20" t="s">
        <v>152</v>
      </c>
    </row>
    <row r="21" spans="1:3">
      <c s="4" r="A21" t="s">
        <v>153</v>
      </c>
      <c s="6" r="B21" t="n">
        <v>952127</v>
      </c>
      <c s="6" r="C21" t="n">
        <v>5566758</v>
      </c>
    </row>
    <row r="22" spans="1:3">
      <c s="4" r="A22" t="s">
        <v>154</v>
      </c>
      <c s="6" r="B22" t="n">
        <v>-10898</v>
      </c>
      <c s="6" r="C22" t="n">
        <v>-5783928</v>
      </c>
    </row>
    <row r="23" spans="1:3">
      <c s="4" r="A23" t="s">
        <v>155</v>
      </c>
      <c s="6" r="B23" t="n">
        <v>-33189</v>
      </c>
      <c s="6" r="C23" t="n">
        <v>-33485</v>
      </c>
    </row>
    <row r="24" spans="1:3">
      <c s="4" r="A24" t="s">
        <v>156</v>
      </c>
      <c s="6" r="B24" t="n">
        <v>908040</v>
      </c>
      <c s="6" r="C24" t="n">
        <v>-250655</v>
      </c>
    </row>
    <row r="25" spans="1:3">
      <c s="3" r="A25" t="s">
        <v>157</v>
      </c>
    </row>
    <row r="26" spans="1:3">
      <c s="4" r="A26" t="s">
        <v>158</v>
      </c>
      <c s="6" r="B26" t="n">
        <v>-1287737</v>
      </c>
      <c s="6" r="C26" t="n">
        <v>0</v>
      </c>
    </row>
    <row r="27" spans="1:3">
      <c s="4" r="A27" t="s">
        <v>159</v>
      </c>
      <c s="6" r="B27" t="n">
        <v>-21208</v>
      </c>
      <c s="6" r="C27" t="n">
        <v>-76499</v>
      </c>
    </row>
    <row r="28" spans="1:3">
      <c s="4" r="A28" t="s">
        <v>128</v>
      </c>
      <c s="6" r="B28" t="n">
        <v>-12198</v>
      </c>
      <c s="6" r="C28" t="n">
        <v>-47178</v>
      </c>
    </row>
    <row r="29" spans="1:3">
      <c s="4" r="A29" t="s">
        <v>160</v>
      </c>
      <c s="6" r="B29" t="n">
        <v>-1321143</v>
      </c>
      <c s="6" r="C29" t="n">
        <v>-123677</v>
      </c>
    </row>
    <row r="30" spans="1:3">
      <c s="4" r="A30" t="s">
        <v>161</v>
      </c>
      <c s="6" r="B30" t="n">
        <v>-2435008</v>
      </c>
      <c s="6" r="C30" t="n">
        <v>-139863</v>
      </c>
    </row>
    <row r="31" spans="1:3">
      <c s="4" r="A31" t="s">
        <v>162</v>
      </c>
      <c s="6" r="B31" t="n">
        <v>6477132</v>
      </c>
      <c s="6" r="C31" t="n">
        <v>6616995</v>
      </c>
    </row>
    <row r="32" spans="1:3">
      <c s="4" r="A32" t="s">
        <v>163</v>
      </c>
      <c s="6" r="B32" t="n">
        <v>4042124</v>
      </c>
      <c s="6" r="C32" t="n">
        <v>6477132</v>
      </c>
    </row>
    <row r="33" spans="1:3">
      <c s="3" r="A33" t="s">
        <v>164</v>
      </c>
    </row>
    <row r="34" spans="1:3">
      <c s="4" r="A34" t="s">
        <v>165</v>
      </c>
      <c s="6" r="B34" t="n">
        <v>0</v>
      </c>
      <c s="6" r="C34" t="n">
        <v>6449</v>
      </c>
    </row>
    <row r="35" spans="1:3">
      <c s="3" r="A35" t="s">
        <v>166</v>
      </c>
    </row>
    <row r="36" spans="1:3">
      <c s="4" r="A36" t="s">
        <v>132</v>
      </c>
      <c s="6" r="B36" t="n">
        <v>454372</v>
      </c>
      <c s="6" r="C36" t="n">
        <v>116701</v>
      </c>
    </row>
    <row r="37" spans="1:3">
      <c s="4" r="A37" t="s">
        <v>167</v>
      </c>
      <c s="7" r="B37" t="n">
        <v>0</v>
      </c>
      <c s="7" r="C37" t="n">
        <v>5999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CASH</vt:lpstr>
      <vt:lpstr>OVERVIEW</vt:lpstr>
      <vt:lpstr>ACCOUNTING POLICIES</vt:lpstr>
      <vt:lpstr>DISCONTINUED OPERATIONS</vt:lpstr>
      <vt:lpstr>MARKETABLE SECURITIES</vt:lpstr>
      <vt:lpstr>PROPERTY AND EQUIPMENT</vt:lpstr>
      <vt:lpstr>ACCRUED EXPENSES AND OTHER CURR</vt:lpstr>
      <vt:lpstr>SHAREHOLDERS' EQUITY</vt:lpstr>
      <vt:lpstr>SHARE-BASED COMPENSATION</vt:lpstr>
      <vt:lpstr>INCOME TAXES</vt:lpstr>
      <vt:lpstr>LOSS PER SHARE</vt:lpstr>
      <vt:lpstr>COMMITMENTS AND CONTINGENCIES</vt:lpstr>
      <vt:lpstr>RELATED PARTY TRANSACTIONS</vt:lpstr>
      <vt:lpstr>LEGAL PROCEEDINGS</vt:lpstr>
      <vt:lpstr>401(K) PLAN</vt:lpstr>
      <vt:lpstr>OPERATING SEGMENT INFORMATION</vt:lpstr>
      <vt:lpstr>SUBSEQUENT EVENTS</vt:lpstr>
      <vt:lpstr>ACCOUNTING POLICIES (Policies)</vt:lpstr>
      <vt:lpstr>DISCONTINUED OPERATIONS (Tables</vt:lpstr>
      <vt:lpstr>MARKETABLE SECURITIES (Tables)</vt:lpstr>
      <vt:lpstr>PROPERTY AND EQUIPMENT(Tables)</vt:lpstr>
      <vt:lpstr>ACCRUED EXPENSES AND OTHER CU28</vt:lpstr>
      <vt:lpstr>SHARE-BASED COMPENSATION (Table</vt:lpstr>
      <vt:lpstr>INCOME TAXES (Tables)</vt:lpstr>
      <vt:lpstr>LOSS PER SHARE (Tables)</vt:lpstr>
      <vt:lpstr>COMMITMENTS AND CONTINGENCIES (</vt:lpstr>
      <vt:lpstr>OPERATING SEGMENT INFORMATION (</vt:lpstr>
      <vt:lpstr>ACCOUNTING POLICIES (Detail Nar</vt:lpstr>
      <vt:lpstr>DISCONTINUED OPERATIONS - Summa</vt:lpstr>
      <vt:lpstr>DISCONTINUED OPERATIONS (Detail</vt:lpstr>
      <vt:lpstr>MARKETABLE SECURITIES - Summary</vt:lpstr>
      <vt:lpstr>MARKETABLE SECURITIES - Marketa</vt:lpstr>
      <vt:lpstr>MARKETABLE SECURITIES (Detail N</vt:lpstr>
      <vt:lpstr>PROPERTY AND EQUIPMENT (Details</vt:lpstr>
      <vt:lpstr>ACCRUED EXPENSES AND OTHER CU41</vt:lpstr>
      <vt:lpstr>SHAREHOLDERS' EQUITY (Details N</vt:lpstr>
      <vt:lpstr>SHARE-BASED COMPENSATION (Detai</vt:lpstr>
      <vt:lpstr>SHARE-BASED COMPENSATION (Det44</vt:lpstr>
      <vt:lpstr>SHARE-BASED COMPENSATION (Det45</vt:lpstr>
      <vt:lpstr>SHARE-BASED COMPENSATION (Det46</vt:lpstr>
      <vt:lpstr>SHARE-BASED COMPENSATION (Det47</vt:lpstr>
      <vt:lpstr>SHARE-BASED COMPENSATION (Det48</vt:lpstr>
      <vt:lpstr>SHARE-BASED COMPENSATION (Det49</vt:lpstr>
      <vt:lpstr>SHARE-BASED COMPENSATION (Det50</vt:lpstr>
      <vt:lpstr>INCOME TAXES (Details)</vt:lpstr>
      <vt:lpstr>INCOME TAXES (Details 1)</vt:lpstr>
      <vt:lpstr>INCOME TAXES (Details 2)</vt:lpstr>
      <vt:lpstr>INCOME TAXES (Details Narrative</vt:lpstr>
      <vt:lpstr>LOSS PER SHARE (Details)</vt:lpstr>
      <vt:lpstr>LOSS PER SHARE (Details 1)</vt:lpstr>
      <vt:lpstr>COMMITMENTS AND CONTINGENCIES57</vt:lpstr>
      <vt:lpstr>COMMITMENTS AND CONTINGENCIES58</vt:lpstr>
      <vt:lpstr>RELATED PARTY TRANSACTIONS (Det</vt:lpstr>
      <vt:lpstr>401(K) PLAN (Details Narratives</vt:lpstr>
      <vt:lpstr>OPERATING SEGMENT INFORMATION61</vt:lpstr>
      <vt:lpstr>OPERATING SEGMENT INFORMATION62</vt:lpstr>
      <vt:lpstr>OPERATING SEGMENT INFORMATION63</vt:lpstr>
      <vt:lpstr>OPERATING SEGMENT INFORMATION64</vt:lpstr>
      <vt:lpstr>OPERATING SEGMENT INFORMATION6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09:14:01Z</dcterms:created>
  <dcterms:modified xmlns:dcterms="http://purl.org/dc/terms/" xmlns:xsi="http://www.w3.org/2001/XMLSchema-instance" xsi:type="dcterms:W3CDTF">2015-12-16T09:14:01Z</dcterms:modified>
  <dc:title xmlns:dc="http://purl.org/dc/elements/1.1/">Untitled</dc:title>
  <dc:description xmlns:dc="http://purl.org/dc/elements/1.1/"/>
  <dc:subject xmlns:dc="http://purl.org/dc/elements/1.1/"/>
  <cp:keywords/>
  <cp:category/>
</cp:coreProperties>
</file>